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Reporting And Accounting Polici" sheetId="8" r:id="rId8"/>
    <s:sheet name="Computation Of Earnings Per Sha" sheetId="9" r:id="rId9"/>
    <s:sheet name="Fair Value" sheetId="10" r:id="rId10"/>
    <s:sheet name="Investments" sheetId="11" r:id="rId11"/>
    <s:sheet name="Long-Term Debt" sheetId="12" r:id="rId12"/>
    <s:sheet name="Income Taxes" sheetId="13" r:id="rId13"/>
    <s:sheet name="Additional Information" sheetId="14" r:id="rId14"/>
    <s:sheet name="Insurance Reserves" sheetId="15" r:id="rId15"/>
    <s:sheet name="Commitments And Contingencies" sheetId="16" r:id="rId16"/>
    <s:sheet name="Accumulated Other Comprehensive" sheetId="17" r:id="rId17"/>
    <s:sheet name="Reporting And Accounting Poli18" sheetId="18" r:id="rId18"/>
    <s:sheet name="Computation of Net Earnings per" sheetId="19" r:id="rId19"/>
    <s:sheet name="Fair Value (Tables)" sheetId="20" r:id="rId20"/>
    <s:sheet name="Investments (Tables)" sheetId="21" r:id="rId21"/>
    <s:sheet name="Income Taxes (Tables)" sheetId="22" r:id="rId22"/>
    <s:sheet name="Additional Information (Tables)" sheetId="23" r:id="rId23"/>
    <s:sheet name="Insurance Reserves (Tables)" sheetId="24" r:id="rId24"/>
    <s:sheet name="Accumulated Other Comprehensi25" sheetId="25" r:id="rId25"/>
    <s:sheet name="Reporting And Accounting Poli26" sheetId="26" r:id="rId26"/>
    <s:sheet name="Computation of Net Earnings p27" sheetId="27" r:id="rId27"/>
    <s:sheet name="Fair Value - Fair Value by Hier" sheetId="28" r:id="rId28"/>
    <s:sheet name="Fair Value - Level 3 Investment" sheetId="29" r:id="rId29"/>
    <s:sheet name="Fair Value - Fair Value of Fina" sheetId="30" r:id="rId30"/>
    <s:sheet name="Investments - Textual (Details)" sheetId="31" r:id="rId31"/>
    <s:sheet name="Investments - Investments by ma" sheetId="32" r:id="rId32"/>
    <s:sheet name="Investments - Continuous loss p" sheetId="33" r:id="rId33"/>
    <s:sheet name="Investments - Summary of unreal" sheetId="34" r:id="rId34"/>
    <s:sheet name="Investments - Unrealized losses" sheetId="35" r:id="rId35"/>
    <s:sheet name="Investments - Change in unreali" sheetId="36" r:id="rId36"/>
    <s:sheet name="Investments - Credit losses rol" sheetId="37" r:id="rId37"/>
    <s:sheet name="Investments - Investments by co" sheetId="38" r:id="rId38"/>
    <s:sheet name="Long-Term Debt (Details)" sheetId="39" r:id="rId39"/>
    <s:sheet name="Income Taxes (Details)" sheetId="40" r:id="rId40"/>
    <s:sheet name="Additional Information (Details" sheetId="41" r:id="rId41"/>
    <s:sheet name="Insurance Reserves (Details)" sheetId="42" r:id="rId42"/>
    <s:sheet name="Accumulated Other Comprehensi43" sheetId="43" r:id="rId43"/>
  </s:sheets>
  <s:definedNames/>
  <s:calcPr calcId="124519" calcMode="auto" fullCalcOnLoad="1"/>
</s:workbook>
</file>

<file path=xl/sharedStrings.xml><?xml version="1.0" encoding="utf-8"?>
<sst xmlns="http://schemas.openxmlformats.org/spreadsheetml/2006/main" uniqueCount="645">
  <si>
    <t>Document and Entity Information - shares</t>
  </si>
  <si>
    <t>9 Months Ended</t>
  </si>
  <si>
    <t>Sep. 30, 2015</t>
  </si>
  <si>
    <t>Oct. 30, 2015</t>
  </si>
  <si>
    <t>Document Information [Abstract]</t>
  </si>
  <si>
    <t>Document Type</t>
  </si>
  <si>
    <t>10-Q</t>
  </si>
  <si>
    <t>Amendment Flag</t>
  </si>
  <si>
    <t>false</t>
  </si>
  <si>
    <t>Document Period End Date</t>
  </si>
  <si>
    <t>Sep. 30,
		2015</t>
  </si>
  <si>
    <t>Document Fiscal Year Focus</t>
  </si>
  <si>
    <t>Document Fiscal Period Focus</t>
  </si>
  <si>
    <t>Q3</t>
  </si>
  <si>
    <t>Entity Registrant Name</t>
  </si>
  <si>
    <t>INFINITY PROPERTY &amp; CASUALTY CORP</t>
  </si>
  <si>
    <t>Entity Central Index Key</t>
  </si>
  <si>
    <t>Current Fiscal Year End Date</t>
  </si>
  <si>
    <t>--12-31</t>
  </si>
  <si>
    <t>Entity Filer Category</t>
  </si>
  <si>
    <t>Large Accelerated Filer</t>
  </si>
  <si>
    <t>Entity Common Stock, Shares Outstanding</t>
  </si>
  <si>
    <t>Consolidated Statements Of Earnings - USD ($) shares in Thousands, $ in Thousands</t>
  </si>
  <si>
    <t>3 Months Ended</t>
  </si>
  <si>
    <t>Sep. 30, 2014</t>
  </si>
  <si>
    <t>Revenues:</t>
  </si>
  <si>
    <t>Earned premium</t>
  </si>
  <si>
    <t>Percent change, Earned premium</t>
  </si>
  <si>
    <t>1.70%</t>
  </si>
  <si>
    <t>1.80%</t>
  </si>
  <si>
    <t>Installment and other fee income</t>
  </si>
  <si>
    <t>Increase Decrease Installment and Other Fee Income</t>
  </si>
  <si>
    <t>3.20%</t>
  </si>
  <si>
    <t>2.40%</t>
  </si>
  <si>
    <t>Net investment income</t>
  </si>
  <si>
    <t>Percent change, Net investment Income</t>
  </si>
  <si>
    <t>13.90%</t>
  </si>
  <si>
    <t>4.70%</t>
  </si>
  <si>
    <t>Net realized (losses) gains on investments</t>
  </si>
  <si>
    <t>Percent change, Net realized gains on investments</t>
  </si>
  <si>
    <t>(140.50%)</t>
  </si>
  <si>
    <t>(72.20%)</t>
  </si>
  <si>
    <t>Other income</t>
  </si>
  <si>
    <t>Percent change, Other income</t>
  </si>
  <si>
    <t>42.80%</t>
  </si>
  <si>
    <t>106.70%</t>
  </si>
  <si>
    <t>Total revenues</t>
  </si>
  <si>
    <t>Percent change, Total revenues</t>
  </si>
  <si>
    <t>Costs and Expenses:</t>
  </si>
  <si>
    <t>Losses and loss adjustment expenses</t>
  </si>
  <si>
    <t>Percent change, Losses and loss adjustment expenses</t>
  </si>
  <si>
    <t>3.10%</t>
  </si>
  <si>
    <t>2.00%</t>
  </si>
  <si>
    <t>Commissions and other underwriting expenses</t>
  </si>
  <si>
    <t>Percent change, Commissions and other underwriting expenses</t>
  </si>
  <si>
    <t>(4.20%)</t>
  </si>
  <si>
    <t>(2.40%)</t>
  </si>
  <si>
    <t>Interest expense</t>
  </si>
  <si>
    <t>Percent change, Interest expense</t>
  </si>
  <si>
    <t>0.20%</t>
  </si>
  <si>
    <t>Corporate general and administrative expenses</t>
  </si>
  <si>
    <t>Percent change, Corporate general and administrative expenses</t>
  </si>
  <si>
    <t>(3.60%)</t>
  </si>
  <si>
    <t>(4.30%)</t>
  </si>
  <si>
    <t>Other expenses</t>
  </si>
  <si>
    <t>Percent change, Other expenses</t>
  </si>
  <si>
    <t>924.70%</t>
  </si>
  <si>
    <t>520.40%</t>
  </si>
  <si>
    <t>Total costs and expenses</t>
  </si>
  <si>
    <t>Percent change, Total costs and expenses</t>
  </si>
  <si>
    <t>1.50%</t>
  </si>
  <si>
    <t>1.10%</t>
  </si>
  <si>
    <t>Earnings before income taxes</t>
  </si>
  <si>
    <t>Percent change, Earnings before income taxes</t>
  </si>
  <si>
    <t>5.00%</t>
  </si>
  <si>
    <t>14.00%</t>
  </si>
  <si>
    <t>Provision for income taxes</t>
  </si>
  <si>
    <t>Percent change, Provision for income taxes</t>
  </si>
  <si>
    <t>3.00%</t>
  </si>
  <si>
    <t>17.00%</t>
  </si>
  <si>
    <t>Net Earnings</t>
  </si>
  <si>
    <t>Percent change, Net Earnings</t>
  </si>
  <si>
    <t>5.90%</t>
  </si>
  <si>
    <t>12.70%</t>
  </si>
  <si>
    <t>Net Earnings per Common Share:</t>
  </si>
  <si>
    <t>Basic (usd per share)</t>
  </si>
  <si>
    <t>Percent change, Basic</t>
  </si>
  <si>
    <t>6.90%</t>
  </si>
  <si>
    <t>13.40%</t>
  </si>
  <si>
    <t>Diluted (usd per share)</t>
  </si>
  <si>
    <t>Percent change, Diluted</t>
  </si>
  <si>
    <t>7.00%</t>
  </si>
  <si>
    <t>13.50%</t>
  </si>
  <si>
    <t>Average Number of Common Shares:</t>
  </si>
  <si>
    <t>Basic (shares)</t>
  </si>
  <si>
    <t>(1.10%)</t>
  </si>
  <si>
    <t>(0.50%)</t>
  </si>
  <si>
    <t>Diluted (shares)</t>
  </si>
  <si>
    <t>(1.50%)</t>
  </si>
  <si>
    <t>(0.90%)</t>
  </si>
  <si>
    <t>Cash Dividends per Common Share</t>
  </si>
  <si>
    <t>Percent change, Cash Dividends per Common Share</t>
  </si>
  <si>
    <t>19.40%</t>
  </si>
  <si>
    <t>Net realized (losses) gains before impairment losses</t>
  </si>
  <si>
    <t>Percent change, Net realized gains before impairment losses</t>
  </si>
  <si>
    <t>(127.80%)</t>
  </si>
  <si>
    <t>(52.60%)</t>
  </si>
  <si>
    <t>Total other-than-temporary impairment (OTTI) losses</t>
  </si>
  <si>
    <t>Percent change, Total other-than-temporary impairment (OTTI) losses</t>
  </si>
  <si>
    <t>419.20%</t>
  </si>
  <si>
    <t>(22.30%)</t>
  </si>
  <si>
    <t>Non-credit portion in other comprehensive income</t>
  </si>
  <si>
    <t>OTTI losses reclassified from other comprehensive income</t>
  </si>
  <si>
    <t>Net impairment losses recognized in earnings</t>
  </si>
  <si>
    <t>Percent change, Net impairment losses recognized in earnings</t>
  </si>
  <si>
    <t>475.90%</t>
  </si>
  <si>
    <t>Total net realized (losses) gains on investments</t>
  </si>
  <si>
    <t>Percent change,Total net realized gains on investments</t>
  </si>
  <si>
    <t>Consolidated Statements of Comprehensive Income - USD ($) $ in Thousands</t>
  </si>
  <si>
    <t>Statement of Comprehensive Income [Abstract]</t>
  </si>
  <si>
    <t>Net earnings</t>
  </si>
  <si>
    <t>Other comprehensive income before tax:</t>
  </si>
  <si>
    <t>Net change in postretirement benefit liability</t>
  </si>
  <si>
    <t>Unrealized (losses) gains on investments:</t>
  </si>
  <si>
    <t>Unrealized holding (losses) gains arising during the period</t>
  </si>
  <si>
    <t>Less: Reclassification adjustments for losses (gains) included in net earnings</t>
  </si>
  <si>
    <t>Unrealized (losses) gains on investments, net</t>
  </si>
  <si>
    <t>Other comprehensive (loss) income, before tax</t>
  </si>
  <si>
    <t>Income tax benefit (expense) related to components of other comprehensive income</t>
  </si>
  <si>
    <t>Other comprehensive (loss) income, net of tax</t>
  </si>
  <si>
    <t>Comprehensive income</t>
  </si>
  <si>
    <t>Consolidated Balance Sheets - USD ($) $ in Thousands</t>
  </si>
  <si>
    <t>Dec. 31, 2014</t>
  </si>
  <si>
    <t>Investments:</t>
  </si>
  <si>
    <t>Fixed maturities – at fair value (amortized cost $1,404,698 and $1,412,417)</t>
  </si>
  <si>
    <t>Equity securities – at fair value (cost $81,797 and $77,862)</t>
  </si>
  <si>
    <t>Short-term investments - at fair value (amortized cost $5,214 and $803)</t>
  </si>
  <si>
    <t>Total investments</t>
  </si>
  <si>
    <t>Cash and cash equivalents</t>
  </si>
  <si>
    <t>Accrued investment income</t>
  </si>
  <si>
    <t>Agents’ balances and premium receivable, net of allowances for doubtful accounts of $15,554 and $15,510</t>
  </si>
  <si>
    <t>Property and equipment, net of accumulated depreciation of $71,445 and $63,929</t>
  </si>
  <si>
    <t>Prepaid reinsurance premium</t>
  </si>
  <si>
    <t>Recoverables from reinsurers (includes $775 and $161 on paid losses and LAE)</t>
  </si>
  <si>
    <t>Deferred policy acquisition costs</t>
  </si>
  <si>
    <t>Current and deferred income taxes</t>
  </si>
  <si>
    <t>Receivable for securities sold</t>
  </si>
  <si>
    <t>Other assets</t>
  </si>
  <si>
    <t>Goodwill</t>
  </si>
  <si>
    <t>Total assets</t>
  </si>
  <si>
    <t>Liabilities:</t>
  </si>
  <si>
    <t>Unpaid losses and loss adjustment expenses</t>
  </si>
  <si>
    <t>Unearned premium</t>
  </si>
  <si>
    <t>Long-term debt (fair value $286,223 and $291,044)</t>
  </si>
  <si>
    <t>Commissions payable</t>
  </si>
  <si>
    <t>Payable for securities purchased</t>
  </si>
  <si>
    <t>Other liabilities</t>
  </si>
  <si>
    <t>Total liabilities</t>
  </si>
  <si>
    <t>Commitments and contingencies (See Note 9)</t>
  </si>
  <si>
    <t xml:space="preserve"> </t>
  </si>
  <si>
    <t>Shareholders’ equity:</t>
  </si>
  <si>
    <t>Common stock, no par value (50,000,000 shares authorized; 21,766,073 and 21,728,032 shares issued)</t>
  </si>
  <si>
    <t>Additional paid-in capital</t>
  </si>
  <si>
    <t>Retained earnings</t>
  </si>
  <si>
    <t>Accumulated other comprehensive income, net of tax</t>
  </si>
  <si>
    <t>Treasury stock, at cost (10,468,867 and 10,244,672 shares)</t>
  </si>
  <si>
    <t>Total shareholders’ equity</t>
  </si>
  <si>
    <t>Total liabilities and shareholders’ equity</t>
  </si>
  <si>
    <t>Consolidated Balance Sheets (Parenthetical) - USD ($) $ in Thousands</t>
  </si>
  <si>
    <t>Statement of Financial Position [Abstract]</t>
  </si>
  <si>
    <t>Fixed Maturities, Amortized Cost</t>
  </si>
  <si>
    <t>Equity securities, cost</t>
  </si>
  <si>
    <t>Short term investments, amortized cost</t>
  </si>
  <si>
    <t>Agents' balances and premium receivable, allowance for doubtful accounts</t>
  </si>
  <si>
    <t>Property and equipment, accumulated depreciation</t>
  </si>
  <si>
    <t>Recoverable from reinsurers, paid losses and loss adjustment expenses</t>
  </si>
  <si>
    <t>Long-term debt, fair value</t>
  </si>
  <si>
    <t>Common stock, par value (usd per share)</t>
  </si>
  <si>
    <t>Common stock, shares authorized (shares)</t>
  </si>
  <si>
    <t>Common stock, shares issued (shares)</t>
  </si>
  <si>
    <t>Treasury stock, shares (shares)</t>
  </si>
  <si>
    <t>Consolidated Statements Of Changes In Shareholders' Equity - USD ($) $ in Thousands</t>
  </si>
  <si>
    <t>Total</t>
  </si>
  <si>
    <t>Common Stock</t>
  </si>
  <si>
    <t>Additional Paid-in Capital</t>
  </si>
  <si>
    <t>Retained Earnings</t>
  </si>
  <si>
    <t>Accumulated Other Comprehensive Income, Net of Tax</t>
  </si>
  <si>
    <t>Treasury Stock</t>
  </si>
  <si>
    <t>Beginning Balance at Dec. 31, 2013</t>
  </si>
  <si>
    <t>Increase (Decrease) in Stockholders' Equity [Roll Forward]</t>
  </si>
  <si>
    <t>Change in unrealized gain on investments</t>
  </si>
  <si>
    <t>Change in non-credit component of impairment losses on fixed maturities</t>
  </si>
  <si>
    <t>Dividends paid to common shareholders</t>
  </si>
  <si>
    <t>Shares issued and share-based compensation expense, including tax benefit</t>
  </si>
  <si>
    <t>Acquisition of treasury stock</t>
  </si>
  <si>
    <t>Ending Balance at Sep. 30, 2014</t>
  </si>
  <si>
    <t>Ending Balance at Dec. 31, 2014</t>
  </si>
  <si>
    <t>Ending Balance at Sep. 30, 2015</t>
  </si>
  <si>
    <t>Consolidated Statements Of Cash Flows - USD ($) $ in Thousands</t>
  </si>
  <si>
    <t>Operating Activities:</t>
  </si>
  <si>
    <t>Adjustments:</t>
  </si>
  <si>
    <t>Depreciation</t>
  </si>
  <si>
    <t>Amortization</t>
  </si>
  <si>
    <t>Net realized gains on investments</t>
  </si>
  <si>
    <t>Loss (gain) on disposal of property and equipment</t>
  </si>
  <si>
    <t>Share-based compensation expense</t>
  </si>
  <si>
    <t>Excess tax benefits from share-based payment arrangements</t>
  </si>
  <si>
    <t>Activity related to rabbi trust</t>
  </si>
  <si>
    <t>Change in accrued investment income</t>
  </si>
  <si>
    <t>Change in agents’ balances and premium receivable</t>
  </si>
  <si>
    <t>Change in reinsurance receivables</t>
  </si>
  <si>
    <t>Change in deferred policy acquisition costs</t>
  </si>
  <si>
    <t>Change in other assets</t>
  </si>
  <si>
    <t>Change in unpaid losses and loss adjustment expenses</t>
  </si>
  <si>
    <t>Change in unearned premium</t>
  </si>
  <si>
    <t>Change in other liabilities</t>
  </si>
  <si>
    <t>Net cash provided by operating activities</t>
  </si>
  <si>
    <t>Investing Activities:</t>
  </si>
  <si>
    <t>Purchases of fixed maturities</t>
  </si>
  <si>
    <t>Purchases of equity securities</t>
  </si>
  <si>
    <t>Purchases of short-term investments</t>
  </si>
  <si>
    <t>Purchases of property and equipment</t>
  </si>
  <si>
    <t>Maturities and redemptions of fixed maturities</t>
  </si>
  <si>
    <t>Maturities and redemptions of short-term investments</t>
  </si>
  <si>
    <t>Proceeds from sale of fixed maturities</t>
  </si>
  <si>
    <t>Proceeds from sale of equity securities</t>
  </si>
  <si>
    <t>Proceeds from sale of short-term investments</t>
  </si>
  <si>
    <t>Proceeds from sale of property and equipment</t>
  </si>
  <si>
    <t>Net cash used in investing activities</t>
  </si>
  <si>
    <t>Financing Activities:</t>
  </si>
  <si>
    <t>Proceeds from stock options exercised and employee stock purchases</t>
  </si>
  <si>
    <t>Principal payments under capital lease obligation</t>
  </si>
  <si>
    <t>Dividends paid to shareholders</t>
  </si>
  <si>
    <t>Net cash used in financing activities</t>
  </si>
  <si>
    <t>Net decrease in cash and cash equivalents</t>
  </si>
  <si>
    <t>Cash and cash equivalents at beginning of period</t>
  </si>
  <si>
    <t>Cash and cash equivalents at end of period</t>
  </si>
  <si>
    <t>Reporting And Accounting Policies</t>
  </si>
  <si>
    <t>Organization, Consolidation and Presentation of Financial Statements [Abstract]</t>
  </si>
  <si>
    <t>Reporting and Accounting Policies Nature of Operations We are a holding company that provides, through our subsidiaries, personal automobile insurance with a focus on the nonstandard market. Although licensed to write insurance in all 50 states and the District of Columbia, we focus on select states that we believe offer the greatest opportunity for premium growth and profitability. Basis of Consolidation and Reporting The accompanying consolidated financial statements are unaudited and should be read in conjunction with our Annual Report on Form 10-K for the year ended December 31, 2014 . This Quarterly Report on Form 10-Q, including the Condensed Notes to Consolidated Financial Statements and Management’s Discussion and Analysis of Financial Condition and Results of Operations, focuses on our financial performance since the beginning of the year. These financial statements reflect certain adjustments necessary for a fair presentation of our results of operations and financial position. Such adjustments consist of normal, recurring accruals recorded to match expenses with their related revenue streams and the elimination of all significant inter-company transactions and balances. We have evaluated events that occurred after September 30, 2015 , for recognition or disclosure in our financial statements and the notes to the financial statements. Schedules may not foot due to rounding. Estimates We based certain accounts and balances within these financial statements upon our estimates and assumptions. The amount of reserves for claims not yet paid, for example, is an item that we can only record by estimation. Unrealized capital gains and losses on investments are subject to market fluctuations, and we use judgment in the determination of whether unrealized losses on certain securities are temporary or other-than-temporary. Should actual results differ significantly from these estimates, the effect on our results of operations could be material. The results of operations for the periods presented may not be indicative of our results for the entire year. Recently Issued Accounting Standards In May 2015 the Financial Accounting Standards Board (FASB) issued an Accounting Standards Update (ASU) related to the disclosure for short-duration contracts. The guidance requires additional disclosures related to the liability for unpaid claims and claim adjustment expenses in an effort to increase transparency and comparability. The standard is effective for fiscal years beginning after December 15, 2015, and is to be applied retrospectively. The new guidance will have no material impact on our results of operations or financial position. In April 2015 the FASB issued an ASU related to the presentation of debt issuance costs. The guidance requires debt issuance costs to be presented in the balance sheet as a direct deduction from the carrying amount of the debt liability. The standard is effective for fiscal years beginning after December 15, 2015, and is to be applied retrospectively. The new guidance will have no material impact on our results of operations or financial position. In May 2014 the FASB issued an ASU related to the accounting for revenue from contracts with customers. Insurance contracts have been excluded from the scope of the guidance. In August 2015 the FASB issued an ASU to defer the effective date from fiscal years beginning after December 15, 2016, to fiscal years beginning after December 15, 2017. We do not expect the adoption of this standard to have a material impact on our financial condition or results of operations.</t>
  </si>
  <si>
    <t>Computation Of Earnings Per Share</t>
  </si>
  <si>
    <t>Earnings Per Share [Abstract]</t>
  </si>
  <si>
    <t>Computation of Net Earnings per Share</t>
  </si>
  <si>
    <t>Computation of Net Earnings per Share The following table illustrates our computations of basic and diluted net earnings per common share ($ in thousands, except per share figures): Three months ended September 30, Nine months ended September 30, 2015 2014 2015 2014 Net earnings $ 15,737 $ 14,855 $ 40,384 $ 35,849 Average basic shares outstanding 11,321 11,451 11,385 11,438 Basic net earnings per share $ 1.39 $ 1.30 $ 3.55 $ 3.13 Average basic shares outstanding 11,321 11,451 11,385 11,438 Restricted stock not yet vested 18 23 16 47 Dilutive effect of assumed option exercises 0 0 0 1 Dilutive effect of Performance Share Plan 45 79 73 86 Average diluted shares outstanding 11,383 11,554 11,474 11,572 Diluted net earnings per share $ 1.38 $ 1.29 $ 3.52 $ 3.10</t>
  </si>
  <si>
    <t>Fair Value</t>
  </si>
  <si>
    <t>Fair Value Disclosures [Abstract]</t>
  </si>
  <si>
    <t>Fair Value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The following tables present, for each of the fair value hierarchy levels, our assets and liabilities for which we report fair value on a recurring basis ($ in thousands): Fair Value September 30, 2015 Level 1 Level 2 Level 3 Total Cash and cash equivalents $ 70,605 $ 0 $ 0 $ 70,605 Fixed maturity securities: U.S. government 67,582 33 0 67,614 State and municipal 0 491,818 10 491,828 Mortgage-backed securities: Residential 0 341,554 0 341,554 Commercial 0 71,404 0 71,404 Total mortgage-backed securities 0 412,958 0 412,958 Asset-backed securities 0 58,041 0 58,041 Corporates 0 382,699 1,989 384,688 Total fixed maturities 67,582 1,345,549 1,999 1,415,130 Equity securities 90,006 0 0 90,006 Short-term investments 0 5,214 0 5,214 Total cash and investments $ 228,193 $ 1,350,763 $ 1,999 $ 1,580,955 Percentage of total cash and investments 14.4 % 85.4 % 0.1 % 100.0 % Fair Value December 31, 2014 Level 1 Level 2 Level 3 Total Cash and cash equivalents $ 84,541 $ 0 $ 0 $ 84,541 Fixed maturity securities: U.S. government 66,847 87 0 66,933 State and municipal 0 503,650 0 503,650 Mortgage-backed securities: Residential 0 354,528 0 354,528 Commercial 0 50,838 0 50,838 Total mortgage-backed securities 0 405,366 0 405,366 Asset-backed securities 0 58,457 150 58,607 Corporates 0 394,152 3,134 397,286 Total fixed maturities 66,847 1,361,711 3,285 1,431,843 Equity securities 94,408 0 0 94,408 Short-term investments 0 803 0 803 Total cash and investments $ 245,795 $ 1,362,514 $ 3,285 $ 1,611,594 Percentage of total cash and investments 15.3 % 84.5 % 0.2 % 100.0 % We do not report our long-term debt at fair value in the Consolidated Balance Sheets. The $286.2 million and $291.0 million fair value of our long-term debt at September 30, 2015 , and December 31, 2014 , respectively, would be included in Level 2 of the fair value hierarchy if it were reported at fair value. Level 1 includes cash and cash equivalents, U.S. Treasury securities, an exchange-traded fund and equities held in a rabbi trust which funds our Supplemental Employee Retirement Plan ("SERP"). Level 2 includes securities whose fair value was determined using observable market inputs. Level 3 securities are comprised of (i) securities for which there is no active or inactive market for similar instruments; (ii) securities whose fair value is determined based on unobservable inputs; and (iii) securities, other than those backed by the U.S. Government, that are not rated by a nationally recognized statistical rating organization ("NRSRO"). We recognize transfers between levels at the beginning of the reporting period. A third party nationally recognized pricing service provides the fair value of securities in Level 2. A summary of the significant valuation techniques and market inputs for each class of security follows: U.S. Government: In determining the fair value for U.S. Government securities we use the market approach. The primary inputs to the valuation include reported trades, dealer quotes for identical or similar assets in markets that are not active, benchmark yields, credit spreads, reference data and industry and economic events. State and municipal: In determining the fair value for state and municipal securities we use the market approach. The primary inputs to the valuation include reported trades, dealer quotes for identical or similar assets in markets that are not active, benchmark yields, credit spreads, reference data and industry and economic events. Mortgage-backed securities: In determining the fair value for mortgage-backed securities we use the market approach and to a lesser extent the income approach. The primary inputs to the valuation include reported trades, dealer quotes for identical or similar assets in markets that are not active, benchmark yields, credit spreads, reference data, industry and economic events and monthly payment information. Asset-backed securities: In determining the fair value for asset-backed securities we use the market approach and to a lesser extent the income approach. The primary inputs to the valuation include reported trades, dealer quotes for identical or similar assets in markets that are not active, benchmark yields, credit spreads, reference data, industry and economic events, monthly payment information and collateral performance. Corporate: In determining the fair value for corporate securities we use the fair value approach. The primary inputs to the valuation models include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We review the third party pricing methodologies quarterly and test for significant differences between the market price used to value the security and recent sales activity. The following tables present the progression in the Level 3 fair value category ($ in thousands): Three months ended September 30, 2015 State and Municipal Corporates Asset-Backed Securities Total Balance at beginning of period $ 10 $ 2,423 $ 0 $ 2,434 Total gains or (losses), unrealized or realized Included in net earnings (0 ) 6 0 6 Included in other comprehensive income (0 ) (10 ) 0 (10 ) Sales 0 0 0 0 Settlements 0 (83 ) 0 (83 ) Transfers in 0 0 0 0 Transfers out 0 (347 ) 0 (347 ) Balance at end of period $ 10 $ 1,989 $ 0 $ 1,999 Three months ended September 30, 2014 State and Municipal Corporates Asset-Backed Securities Total Balance at beginning of period $ 0 $ 4,569 $ 380 $ 4,949 Total gains or (losses), unrealized or realized Included in net earnings 0 191 0 191 Included in other comprehensive income 0 (90 ) 0 (90 ) Sales 0 (690 ) 0 (690 ) Settlements 0 (271 ) (118 ) (389 ) Transfers in 0 0 0 0 Transfers out 0 0 0 0 Balance at end of period $ 0 $ 3,709 $ 262 $ 3,971 Nine months ended September 30, 2015 State and Municipal Corporates Asset-Backed Securities Total Balance at beginning of period $ 0 $ 3,134 $ 150 $ 3,285 Total gains or (losses), unrealized or realized Included in net earnings (0 ) (77 ) 0 (77 ) Included in other comprehensive income 0 (53 ) 0 (53 ) Sales 0 0 0 0 Settlements 0 (669 ) (150 ) (819 ) Transfers in 10 0 0 10 Transfers out 0 (347 ) 0 (347 ) Balance at end of period $ 10 $ 1,989 $ 0 $ 1,999 Nine months ended September 30, 2014 State and Municipal Corporates Asset-Backed Securities Total Balance at beginning of period $ 0 $ 5,175 $ 686 $ 5,860 Total gains or (losses), unrealized or realized Included in net earnings 0 220 0 220 Included in other comprehensive income 0 (149 ) (1 ) (151 ) Sales 0 (690 ) 0 (690 ) Settlements 0 (846 ) (422 ) (1,268 ) Transfers in 0 0 0 0 Transfers out 0 0 0 0 Balance at end of period $ 0 $ 3,709 $ 262 $ 3,971 Of the $2.0 million fair value of securities in Level 3 at September 30, 2015 , which consisted of five securities, we priced two based on non-binding broker quotes, one price was provided by our unaffiliated money manager and two securities, which were included in Level 3 because they were not rated by a nationally recognized statistical rating organization, were priced by a nationally recognized pricing service. During the nine months ended September 30, 2015 , one security was transferred from Level 2 into Level 3 because it was no longer rated by a nationally recognized statistical rating organization, and one security was transferred from Level 3 into Level 2 because its fair value was determinable using observable market inputs. There were no transfers of securities between Levels 1 and 2. The gains or losses included in net earnings are included in the line item "Net realized (losses) gains on investments" in the Consolidated Statements of Earnings. We recognize the net gains or losses included in other comprehensive income in the line item "Unrealized (losses) gains on investments, net" in the Consolidated Statements of Comprehensive Income and the line item "Change in unrealized gain on investments" or the line item "Change in non-credit component of impairment losses on fixed maturities" in the Consolidated Statements of Changes in Shareholders’ Equity. The following table presents the carrying value and estimated fair value of our financial instruments ($ in thousands): September 30, 2015 December 31, 2014 Carrying Value Fair Value Carrying Value Fair Value Assets: Cash and cash equivalents $ 70,605 $ 70,605 $ 84,541 $ 84,541 Investments Fixed maturities 1,415,130 1,415,130 1,431,843 1,431,843 Equity securities 90,006 90,006 94,408 94,408 Short-term 5,214 5,214 803 803 Total cash and investments $ 1,580,955 $ 1,580,955 $ 1,611,594 $ 1,611,594 Liabilities: Long-term debt $ 275,000 $ 286,223 $ 275,000 $ 291,044 Refer to Note 4 to the Consolidated Financial Statements for additional information on investments and Note 5 to the Consolidated Financial Statements for additional information on long-term debt.</t>
  </si>
  <si>
    <t>Investments</t>
  </si>
  <si>
    <t>Investments, Debt and Equity Securities [Abstract]</t>
  </si>
  <si>
    <t>Investments We consider all fixed maturity and equity securities to be available-for-sale and report them at fair value with the net unrealized gains or losses reported after-tax (net of any valuation allowance) as a component of other comprehensive income. The proceeds from sales of securities for the three and nine months ended September 30, 2015 , were $75.9 million and $232.6 million , respectively. The proceeds for the three and nine months ended September 30, 2014 , were $67.8 million and $190.1 million , respectively. The proceeds for the nine months ended September 30, 2015 , were net of $2.7 million of receivable for unsettled sales as of September 30, 2015 . The proceeds for the nine months ended September 30, 2014 , were net of $1.9 million of receivable for securities sold during the third quarter of 2014 that had not settled at September 30, 2014 . Gross gains of $1.6 million and gross losses of $1.9 million were realized on sales of available for sale securities during the three months ended September 30, 2015 , compared with gross gains of $1.1 million and gross losses of $0.1 million realized on sales during the three months ended September 30, 2014 . Gross gains of $4.3 million and gross losses of $2.6 million were realized on sales of available for sale securities during the nine months ended September 30, 2015 , compared with gross gains of $3.9 million and gross losses of $0.3 million realized on sales during the nine months ended September 30, 2014 . Gains or losses on securities are determined on a specific identification basis. Summarized information for the major categories of our investment portfolio follows ($ in thousands): September 30, 2015 Amortized Cost or Cost Gross Unrealized Gains Gross Unrealized Losses Fair Value OTTI Recognized in Accumulated OCI (1) Fixed maturities: U.S. government $ 67,219 $ 400 $ (5 ) $ 67,614 $ 0 State and municipal 482,611 9,347 (130 ) 491,828 (51 ) Mortgage-backed securities: Residential 337,487 5,403 (1,336 ) 341,554 (2,510 ) Commercial 71,479 189 (264 ) 71,404 0 Total mortgage-backed securities 408,966 $ 5,592 (1,600 ) $ 412,958 (2,510 ) Asset-backed securities 57,771 279 (10 ) 58,041 (8 ) Corporates 388,130 2,672 (6,114 ) 384,688 (190 ) Total fixed maturities 1,404,698 18,290 (7,859 ) 1,415,130 (2,760 ) Equity securities 81,797 8,209 0 90,006 0 Short-term investments 5,214 0 (0 ) 5,214 0 Total $ 1,491,710 $ 26,500 $ (7,859 ) $ 1,510,350 $ (2,760 ) December 31, 2014 Amortized Cost or Cost Gross Unrealized Gains Gross Unrealized Losses Fair Value OTTI Recognized in Accumulated OCI (1) Fixed maturities: U.S. government $ 66,625 $ 502 $ (193 ) $ 66,933 $ 0 State and municipal 493,350 10,637 (337 ) 503,650 (69 ) Mortgage-backed securities: Residential 349,371 6,547 (1,390 ) 354,528 (2,914 ) Commercial 50,914 182 (258 ) 50,838 0 Total mortgage-backed securities 400,285 6,729 (1,648 ) 405,366 (2,914 ) Asset-backed securities 58,546 131 (70 ) 58,607 (8 ) Corporates 393,611 5,999 (2,324 ) 397,286 (441 ) Total fixed maturities 1,412,417 23,998 (4,572 ) 1,431,843 (3,433 ) Equity securities 77,862 16,546 0 94,408 0 Short-term investments 803 0 (1 ) 803 0 Total $ 1,491,082 $ 40,544 $ (4,573 ) $ 1,527,054 $ (3,433 ) (1) The total non-credit portion of OTTI recognized in Accumulated OCI reflecting the original non-credit loss at the time the credit impairment was determined. The following tables set forth the amount of unrealized loss by investment category and length of time that individual securities have been in a continuous unrealized loss position ($ in thousands): Less than 12 Months 12 Months or More Number of Securities with Unrealized Losses Fair Value Gross Unrealized Losses Unrealized Losses as % of Cost Number of Securities with Unrealized Losses Fair Value Gross Unrealized Losses Unrealized Losses as % of Cost September 30, 2015 Fixed maturities: U.S. government 0 $ 0 $ 0 0.0 % 4 $ 5,184 $ (5 ) 0.1 % State and municipal 14 24,885 (130 ) 0.5 % 0 0 0 0.0 % Mortgage-backed securities: Residential 140 90,978 (523 ) 0.6 % 62 41,491 (813 ) 1.9 % Commercial 10 38,825 (182 ) 0.5 % 6 18,087 (82 ) 0.5 % Total mortgage-backed securities 150 129,803 (705 ) 0.5 % 68 59,578 (895 ) 1.5 % Asset-backed securities 9 6,138 (8 ) 0.1 % 2 1,158 (2 ) 0.1 % Corporates 135 180,710 (5,461 ) 2.9 % 9 11,439 (653 ) 5.4 % Total fixed maturities 308 341,536 (6,304 ) 1.8 % 83 77,359 (1,554 ) 2.0 % Short-term investments 1 567 (0 ) 0.1 % 0 0 0 0.0 % Total 309 $ 342,103 $ (6,305 ) 1.8 % 83 $ 77,359 $ (1,554 ) 2.0 % Less than 12 Months 12 Months or More Number of Securities with Unrealized Losses Fair Value Gross Unrealized Losses Unrealized Losses as % of Cost Number of Securities with Unrealized Losses Fair Value Gross Unrealized Losses Unrealized Losses as % of Cost December 31, 2014 Fixed maturities: U.S. government 2 $ 5,275 $ (13 ) 0.3 % 8 $ 21,051 $ (180 ) 0.8 % State and municipal 45 108,721 (290 ) 0.3 % 2 4,183 (47 ) 1.1 % Mortgage-backed securities: Residential 24 12,855 (34 ) 0.3 % 109 100,752 (1,356 ) 1.3 % Commercial 8 15,638 (122 ) 0.8 % 5 9,519 (136 ) 1.4 % Total mortgage-backed securities 32 28,493 (156 ) 0.5 % 114 110,271 (1,492 ) 1.3 % Asset-backed securities 24 23,351 (60 ) 0.3 % 2 1,150 (9 ) 0.8 % Corporates 103 142,046 (1,820 ) 1.3 % 16 19,865 (503 ) 2.5 % Total fixed maturities 206 307,886 (2,340 ) 0.8 % 142 156,521 (2,232 ) 1.4 % Short-term investments 2 803 (1 ) 0.1 % 0 0 0 0.0 % Total 208 $ 308,689 $ (2,341 ) 0.8 % 142 $ 156,521 $ (2,232 ) 1.4 % The determination of whether unrealized losses are “other-than-temporary” requires judgment based on subjective as well as objective factors. Factors we considered and resources we used in our determination include: • whether the unrealized loss is credit-driven or a result of changes in market interest rates; • the length of time the security’s market value has been below its cost; • the extent to which fair value is less than cost basis; • the intent to sell the security; • whether it is more likely than not that there will be a requirement to sell the security before its anticipated recovery; • historical operating, balance sheet and cash flow data contained in issuer SEC filings; • issuer news releases; • near-term prospects for improvement in the issuer and/or its industry; • industry research and communications with industry specialists; and • third-party research and credit rating reports. We regularly evaluate for potential impairment each security position that has either of the following: a fair value of less than 95% of its book value or an unrealized loss that equals or exceeds $ 100,000 . The following table summarizes those securities, excluding the rabbi trust, with unrealized gains or losses: September 30, December 31, Number of positions held with unrealized: Gains 762 778 Losses 392 350 Number of positions held that individually exceed unrealized: Gains of $500,000 3 3 Losses of $500,000 0 0 Percentage of positions held with unrealized: Gains that were investment grade 96 % 92 % Losses that were investment grade 81 % 84 % Percentage of fair value held with unrealized: Gains that were investment grade 97 % 94 % Losses that were investment grade 79 % 86 % The following table sets forth the amount of unrealized loss, excluding the rabbi trust, by age and severity at September 30, 2015 ($ in thousands): Age of Unrealized Losses: Fair Value of Securities with Unrealized Losses Total Gross Unrealized Losses Less Than 5%* 5% - 10%* Greater Than 10%* Three months or less $ 108,257 $ (2,103 ) $ (951 ) $ (772 ) $ (380 ) Four months through six months 164,828 (3,162 ) (1,147 ) (1,376 ) (639 ) Seven months through nine months 49,379 (571 ) (392 ) (90 ) (89 ) Ten months through twelve months 21,591 (483 ) (135 ) 0 (347 ) Greater than twelve months 75,408 (1,540 ) (1,033 ) (323 ) (184 ) Total $ 419,462 $ (7,859 ) $ (3,659 ) $ (2,561 ) $ (1,639 ) * As a percentage of amortized cost or cost. The change in unrealized gains (losses) on marketable securities included the following ($ in thousands): Pre-tax Fixed Maturities Equity Securities Short-Term Investments Tax Effects Net Nine months ended September 30, 2015 Unrealized holding gains (losses) on securities arising during the period $ (9,119 ) $ (7,238 ) $ 0 $ 5,725 $ (10,632 ) Realized gains on securities sold (588 ) (1,099 ) (0 ) 590 (1,096 ) Impairment loss recognized in earnings 713 0 0 (249 ) 463 Change in unrealized gains (losses) on marketable securities, net $ (8,994 ) $ (8,337 ) $ 0 $ 6,066 $ (11,265 ) Nine months ended September 30, 2014 Unrealized holding gains on securities arising during the period $ 11,371 $ 1,762 $ 4 $ (4,598 ) $ 8,539 Realized gains on securities sold (2,280 ) (1,273 ) (5 ) 1,245 (2,313 ) Impairment loss recognized in earnings 55 0 0 (19 ) 36 Change in unrealized gains (losses) on marketable securities, net $ 9,146 $ 489 $ (1 ) $ (3,372 ) $ 6,262 For fixed maturity securities that are other-than-temporarily impaired, we assess our intent to sell and the likelihood that we will be required to sell the security before recovery of our amortized cost. If a fixed maturity security is considered other-than-temporarily impaired but we do not intend to and are not more than likely to be required to sell the security before our recovery of amortized cost, we separate the amount of the impairment into a credit loss component and the amount due to all other factors ("non-credit component"). The excess of the amortized cost over the present value of the expected cash flows determines the credit loss component of an impairment charge on a fixed maturity security. The present value is determined using the best estimate of cash flows discounted at (1) the effective interest rate implicit at the date of acquisition for non-structured securities; or (2) the book yield for structured securities. The techniques and assumptions for determining the best estimate of cash flows vary depending on the type of security. We recognize the credit loss component of an impairment charge in net earnings and the non-credit component in accumulated other comprehensive income. If we intend to sell or will, more likely than not, be required to sell a security, we treat the entire amount of the impairment as a credit loss. For our securities held with unrealized losses, we believe, based on our analysis, that we will recover our cost basis in these securities and we do not intend to sell the securities nor is it more likely than not that there will be a requirement to sell the securities before they recover in value. The following table is a progression of credit losses on fixed maturity securities that were bifurcated between a credit and non-credit component ($ in thousands): Nine months ended September 30, 2015 2014 Beginning balance $ 852 $ 956 Additions for: Previously impaired securities 0 19 Newly impaired securities 0 15 Reductions for: Securities sold and paid down (139 ) (110 ) Ending balance $ 712 $ 881 The table below sets forth the scheduled maturities of fixed maturity securities at September 30, 2015 , based on their fair values ($ in thousands). We report securities that do not have a single maturity date at average maturity. Actual maturities may differ from contractual maturities because certain securities may be called or prepaid by the issuers. Fair Value Amortized Cost Maturity Securities with Unrealized Gains Securities with Unrealized Losses Securities with No Unrealized Gains or Losses All Fixed Maturity Securities All Fixed Maturity Securities One year or less $ 75,522 $ 3,649 $ 5,030 $ 84,201 $ 83,699 After one year through five years 481,816 111,282 2,257 595,355 588,714 After five years through ten years 148,090 103,898 729 252,717 254,023 After ten years 5,900 3,388 2,569 11,857 11,524 Mortgage- and asset-backed securities 274,322 196,677 0 471,000 466,738 Total $ 985,650 $ 418,895 $ 10,585 $ 1,415,130 $ 1,404,698</t>
  </si>
  <si>
    <t>Long-Term Debt</t>
  </si>
  <si>
    <t>Debt Disclosure [Abstract]</t>
  </si>
  <si>
    <t xml:space="preserve">Long-Term Debt In September 2012 we issued $275 million principal of senior notes due September 2022 (the “5.0% Senior Notes”). The 5.0% Senior Notes accrue interest at 5.0% , payable semiannually. At the time we issued the 5.0% Senior Notes, we capitalized $2.2 million of debt issuance costs, which we are amortizing over the term of the 5.0% Senior Notes. We calculated the September 30, 2015 , fair value of $286.2 million using a 228 basis point spread to the ten -year U.S. Treasury Note of 2.039% . In August 2014 we renewed our agreement for a $50 million three -year revolving credit facility (the “Credit Agreement”) that requires us to meet certain financial and other covenants. We are currently in compliance with all covenants under the Credit Agreement. At September 30, 2015 , there were no borrowings outstanding under the Credit Agreement. </t>
  </si>
  <si>
    <t>Income Taxes</t>
  </si>
  <si>
    <t>Income Tax Disclosure [Abstract]</t>
  </si>
  <si>
    <t>Income Taxes The following is a reconciliation of income taxes at the statutory rate of 35.0% to the effective provision for income taxes as shown in the Consolidated Statements of Earnings ($ in thousands): Three months ended September 30, Nine months ended September 30, 2015 2014 2015 2014 Earnings before income taxes $ 22,814 $ 21,727 $ 58,717 $ 51,516 Income taxes at statutory rate 7,985 7,604 20,551 18,031 Effect of: Dividends-received deduction (89 ) (90 ) (337 ) (341 ) Tax-exempt interest (725 ) (700 ) (2,033 ) (2,103 ) Other (94 ) 58 152 81 Provision for income taxes as shown on the Consolidated Statements of Earnings $ 7,077 $ 6,872 $ 18,333 $ 15,667 GAAP effective tax rate 31.0 % 31.6 % 31.2 % 30.4 %</t>
  </si>
  <si>
    <t>Additional Information</t>
  </si>
  <si>
    <t>Supplemental Cash Flow Elements [Abstract]</t>
  </si>
  <si>
    <t>Additional Information Supplemental Cash Flow Information We made the following payments that we do not separately disclose in the Consolidated Statements of Cash Flows ($ in thousands): Three months ended September 30, Nine months ended September 30, 2015 2014 2015 2014 Income tax payments $ 6,511 $ 6,200 $ 19,261 $ 12,400 Interest payments on debt 6,875 6,875 13,750 13,750 Interest payments on capital leases 19 12 62 41 Negative Cash Book Balances Negative cash book balances, included in the line item “Other liabilities” in the Consolidated Balance Sheets, were $60.0 million and $51.2 million at September 30, 2015 , and December 31, 2014 , respectively.</t>
  </si>
  <si>
    <t>Insurance Reserves</t>
  </si>
  <si>
    <t>Insurance [Abstract]</t>
  </si>
  <si>
    <t>Insurance Reserves Insurance reserves include liabilities for unpaid losses, both known and estimated for incurred but not reported (“IBNR”), and unpaid loss adjustment expenses (“LAE”). The following table provides an analysis of changes in the liability for unpaid losses and LAE on a GAAP basis ($ in thousands): Three months ended September 30, Nine months ended September 30, 2015 2014 2015 2014 Balance at Beginning of Period Unpaid losses on known claims $ 245,863 $ 225,040 $ 235,037 $ 221,447 IBNR losses 281,147 274,830 277,482 262,660 LAE 154,017 165,352 155,658 162,469 Total unpaid losses and LAE 681,028 665,222 668,177 646,577 Reinsurance recoverables (14,155 ) (13,717 ) (14,370 ) (14,431 ) Unpaid losses and LAE, net of reinsurance recoverables 666,873 651,505 653,808 632,146 Current Activity Loss and LAE incurred: Current accident year 267,412 253,847 798,442 767,721 Prior accident years (11,349 ) (5,364 ) (23,953 ) (8,601 ) Total loss and LAE incurred 256,063 248,483 774,489 759,120 Loss and LAE payments: Current accident year (192,850 ) (171,210 ) (439,519 ) (405,800 ) Prior accident years (66,257 ) (69,462 ) (324,949 ) (326,150 ) Total loss and LAE payments (259,107 ) (240,673 ) (764,469 ) (731,951 ) Balance at End of Period Unpaid losses and LAE, net of reinsurance recoverables 663,829 659,316 663,829 659,316 Add back reinsurance recoverables 15,190 13,883 15,190 13,883 Total unpaid losses and LAE 679,018 673,198 679,018 673,198 Unpaid losses on known claims 246,015 229,425 246,015 229,425 IBNR losses 282,658 278,572 282,658 278,572 LAE 150,345 165,200 150,345 165,200 Total unpaid losses and LAE $ 679,018 $ 673,198 $ 679,018 $ 673,198 The $24.0 million of favorable reserve development during the nine months ended September 30, 2015 , was primarily due to decreases in severity as well as decreases in loss adjustment expenses related to Florida bodily injury coverages in accident years 2013 and 2014. A decrease in loss adjustment expenses related to California bodily injury coverages in accident years 2013 and 2014 also contributed to the $11.3 million of favorable reserve development during the three months ended September 30, 2015 . The $8.6 million of favorable reserve development during the nine months ended September 30, 2014, was primarily due to a decrease in severity in accident year 2013 in Florida bodily injury and in California property damage.</t>
  </si>
  <si>
    <t>Commitments And Contingencies</t>
  </si>
  <si>
    <t>Commitments and Contingencies Disclosure [Abstract]</t>
  </si>
  <si>
    <t>Commitments and Contingencies</t>
  </si>
  <si>
    <t>Commitments and Contingencies Commitments There have been no material changes from the commitments discussed in the Form 10-K for the year ended December 31, 2014 . For a description of our previously reported commitments, refer to Note 14 Commitments and Contingencies in the Form 10-K for the year ended December 31, 2014 . Contingencies From time to time we and our subsidiaries are named as defendants in various lawsuits incidental to our insurance operations. We consider legal actions relating to claims made in the ordinary course of seeking indemnification for a loss covered by the insurance policy in establishing loss and LAE reserves. We also face, in the ordinary course of business, lawsuits that seek damages beyond policy limits, commonly known as extra-contractual claims, as well as class action and individual lawsuits that involve issues not unlike those facing other insurance companies and employers. We continually evaluate potential liabilities and reserves for litigation of these types using the criteria established by the Contingencies topic of the FASC. Under this guidance we may only record reserves for a loss if the likelihood of occurrence is probable and we can reasonably estimate the amount. If a material loss is judged to be reasonably possible, we will disclose an estimated range of loss or state that an estimate cannot be made. We consider each legal action using this guidance and record reserves for losses as warranted by establishing a reserve captured within our Consolidated Balance Sheets line-items “Unpaid losses and loss adjustment expenses” for extra-contractual claims and “Other liabilities” for class action and other non-claims related lawsuits. We record amounts incurred on the Consolidated Statements of Earnings within “Losses and loss adjustment expenses” for extra-contractual claims and “Other expenses” for class action and other non-claims related lawsuits. Certain claims and legal actions have been brought against us for which we have accrued no loss, and for which an estimate of a possible range of loss cannot be made under the above rules. While it is not possible to predict the ultimate outcome of these claims or lawsuits, we do not believe they are likely to have a material effect on our financial condition or liquidity. However, losses incurred because of these cases could have a material adverse impact on net earnings in a given period. For a description of previously reported contingencies, refer to Note 14 Commitments and Contingencies in the Form 10-K for the year ended December 31, 2014 .</t>
  </si>
  <si>
    <t>Accumulated Other Comprehensive Income</t>
  </si>
  <si>
    <t>Stockholders' Equity Note [Abstract]</t>
  </si>
  <si>
    <t>Accumulated Other Comprehensive Income The components of other comprehensive income before and after tax are as follows ($ in thousands): Three months ended September 30, 2015 2014 Before Tax Income Tax Net Before Tax Income Tax Net Accumulated change in postretirement benefit liability, beginning of period $ 206 $ (72 ) $ 134 $ 593 $ (208 ) $ 385 Effect on other comprehensive income 16 (6 ) 11 (3 ) 1 (2 ) Accumulated change in postretirement benefit liability, end of period 223 (78 ) 145 590 (207 ) 384 Accumulated unrealized gains on investments, net, beginning of period 29,532 (10,336 ) 19,196 46,517 (16,281 ) 30,236 Other comprehensive loss before reclassification (11,301 ) 3,955 (7,346 ) (10,232 ) 3,581 (6,651 ) Reclassification adjustment for other-than-temporary impairments included in net income 123 (43 ) 80 21 (7 ) 14 Reclassification adjustment for realized losses (gains) included in net income 287 (100 ) 187 (1,034 ) 362 (672 ) Effect on other comprehensive income (10,891 ) 3,812 (7,079 ) (11,245 ) 3,936 (7,309 ) Accumulated unrealized gains on investments, net, end of period 18,641 (6,524 ) 12,116 35,272 (12,345 ) 22,927 Accumulated other comprehensive income, beginning of period 29,738 (10,408 ) 19,330 47,110 (16,488 ) 30,621 Change in postretirement benefit liability 16 (6 ) 11 (3 ) 1 (2 ) Change in unrealized gains on investments, net (10,891 ) 3,812 (7,079 ) (11,245 ) 3,936 (7,309 ) Effect on other comprehensive income (10,875 ) 3,806 (7,069 ) (11,247 ) 3,937 (7,311 ) Accumulated other comprehensive income, end of period $ 18,864 $ (6,602 ) $ 12,261 $ 35,863 $ (12,552 ) $ 23,311 Nine months ended September 30, 2015 2014 Before Tax Income Tax Net Before Tax Income Tax Net Accumulated change in postretirement benefit liability, beginning of period $ 174 $ (61 ) $ 113 $ (62 ) $ 22 $ (40 ) Effect on other comprehensive income 49 (17 ) 32 652 (228 ) 424 Accumulated change in postretirement benefit liability, end of period 223 (78 ) 145 590 (207 ) 384 Accumulated unrealized gains on investments, net, beginning of period 35,972 (12,590 ) 23,382 25,638 (8,973 ) 16,665 Other comprehensive (loss) income before reclassification (16,357 ) 5,725 (10,632 ) 13,138 (4,598 ) 8,539 Reclassification adjustment for other-than-temporary impairments included in net income 713 (249 ) 463 55 (19 ) 36 Reclassification adjustment for realized gains included in net income (1,686 ) 590 (1,096 ) (3,558 ) 1,245 (2,313 ) Effect on other comprehensive income (17,331 ) 6,066 (11,265 ) 9,634 (3,372 ) 6,262 Accumulated unrealized gains on investments, net, end of period 18,641 (6,524 ) 12,116 35,272 (12,345 ) 22,927 Accumulated other comprehensive income, beginning of period 36,145 (12,651 ) 23,494 25,576 (8,952 ) 16,624 Change in postretirement benefit liability 49 (17 ) 32 652 (228 ) 424 Change in unrealized gains on investments, net (17,331 ) 6,066 (11,265 ) 9,634 (3,372 ) 6,262 Effect on other comprehensive income (17,281 ) 6,049 (11,233 ) 10,287 (3,600 ) 6,686 Accumulated other comprehensive income, end of period $ 18,864 $ (6,602 ) $ 12,261 $ 35,863 $ (12,552 ) $ 23,311</t>
  </si>
  <si>
    <t>Reporting And Accounting Policies Accounting Policies (Policies)</t>
  </si>
  <si>
    <t>Accounting Policies [Abstract]</t>
  </si>
  <si>
    <t>Basis of Consolidation and Reporting</t>
  </si>
  <si>
    <t>Basis of Consolidation and Reporting The accompanying consolidated financial statements are unaudited and should be read in conjunction with our Annual Report on Form 10-K for the year ended December 31, 2014 . This Quarterly Report on Form 10-Q, including the Condensed Notes to Consolidated Financial Statements and Management’s Discussion and Analysis of Financial Condition and Results of Operations, focuses on our financial performance since the beginning of the year. These financial statements reflect certain adjustments necessary for a fair presentation of our results of operations and financial position. Such adjustments consist of normal, recurring accruals recorded to match expenses with their related revenue streams and the elimination of all significant inter-company transactions and balances. We have evaluated events that occurred after September 30, 2015 , for recognition or disclosure in our financial statements and the notes to the financial statements. Schedules may not foot due to rounding.</t>
  </si>
  <si>
    <t>Estimates</t>
  </si>
  <si>
    <t>Estimates We based certain accounts and balances within these financial statements upon our estimates and assumptions. The amount of reserves for claims not yet paid, for example, is an item that we can only record by estimation. Unrealized capital gains and losses on investments are subject to market fluctuations, and we use judgment in the determination of whether unrealized losses on certain securities are temporary or other-than-temporary. Should actual results differ significantly from these estimates, the effect on our results of operations could be material. The results of operations for the periods presented may not be indicative of our results for the entire year.</t>
  </si>
  <si>
    <t>Recently Issued Accounting Standards</t>
  </si>
  <si>
    <t>Recently Issued Accounting Standards In May 2015 the Financial Accounting Standards Board (FASB) issued an Accounting Standards Update (ASU) related to the disclosure for short-duration contracts. The guidance requires additional disclosures related to the liability for unpaid claims and claim adjustment expenses in an effort to increase transparency and comparability. The standard is effective for fiscal years beginning after December 15, 2015, and is to be applied retrospectively. The new guidance will have no material impact on our results of operations or financial position. In April 2015 the FASB issued an ASU related to the presentation of debt issuance costs. The guidance requires debt issuance costs to be presented in the balance sheet as a direct deduction from the carrying amount of the debt liability. The standard is effective for fiscal years beginning after December 15, 2015, and is to be applied retrospectively. The new guidance will have no material impact on our results of operations or financial position. In May 2014 the FASB issued an ASU related to the accounting for revenue from contracts with customers. Insurance contracts have been excluded from the scope of the guidance. In August 2015 the FASB issued an ASU to defer the effective date from fiscal years beginning after December 15, 2016, to fiscal years beginning after December 15, 2017. We do not expect the adoption of this standard to have a material impact on our financial condition or results of operations.</t>
  </si>
  <si>
    <t>Computation of Net Earnings per Share (Tables)</t>
  </si>
  <si>
    <t>Computation of Basic and Diluted Net Earnings Per Common Share</t>
  </si>
  <si>
    <t>The following table illustrates our computations of basic and diluted net earnings per common share ($ in thousands, except per share figures): Three months ended September 30, Nine months ended September 30, 2015 2014 2015 2014 Net earnings $ 15,737 $ 14,855 $ 40,384 $ 35,849 Average basic shares outstanding 11,321 11,451 11,385 11,438 Basic net earnings per share $ 1.39 $ 1.30 $ 3.55 $ 3.13 Average basic shares outstanding 11,321 11,451 11,385 11,438 Restricted stock not yet vested 18 23 16 47 Dilutive effect of assumed option exercises 0 0 0 1 Dilutive effect of Performance Share Plan 45 79 73 86 Average diluted shares outstanding 11,383 11,554 11,474 11,572 Diluted net earnings per share $ 1.38 $ 1.29 $ 3.52 $ 3.10</t>
  </si>
  <si>
    <t>Fair Value (Tables)</t>
  </si>
  <si>
    <t>Fair value by hierarchy</t>
  </si>
  <si>
    <t>The following tables present, for each of the fair value hierarchy levels, our assets and liabilities for which we report fair value on a recurring basis ($ in thousands): Fair Value September 30, 2015 Level 1 Level 2 Level 3 Total Cash and cash equivalents $ 70,605 $ 0 $ 0 $ 70,605 Fixed maturity securities: U.S. government 67,582 33 0 67,614 State and municipal 0 491,818 10 491,828 Mortgage-backed securities: Residential 0 341,554 0 341,554 Commercial 0 71,404 0 71,404 Total mortgage-backed securities 0 412,958 0 412,958 Asset-backed securities 0 58,041 0 58,041 Corporates 0 382,699 1,989 384,688 Total fixed maturities 67,582 1,345,549 1,999 1,415,130 Equity securities 90,006 0 0 90,006 Short-term investments 0 5,214 0 5,214 Total cash and investments $ 228,193 $ 1,350,763 $ 1,999 $ 1,580,955 Percentage of total cash and investments 14.4 % 85.4 % 0.1 % 100.0 % Fair Value December 31, 2014 Level 1 Level 2 Level 3 Total Cash and cash equivalents $ 84,541 $ 0 $ 0 $ 84,541 Fixed maturity securities: U.S. government 66,847 87 0 66,933 State and municipal 0 503,650 0 503,650 Mortgage-backed securities: Residential 0 354,528 0 354,528 Commercial 0 50,838 0 50,838 Total mortgage-backed securities 0 405,366 0 405,366 Asset-backed securities 0 58,457 150 58,607 Corporates 0 394,152 3,134 397,286 Total fixed maturities 66,847 1,361,711 3,285 1,431,843 Equity securities 94,408 0 0 94,408 Short-term investments 0 803 0 803 Total cash and investments $ 245,795 $ 1,362,514 $ 3,285 $ 1,611,594 Percentage of total cash and investments 15.3 % 84.5 % 0.2 % 100.0 %</t>
  </si>
  <si>
    <t>Fair value level 3 reconciliation</t>
  </si>
  <si>
    <t>The following tables present the progression in the Level 3 fair value category ($ in thousands): Three months ended September 30, 2015 State and Municipal Corporates Asset-Backed Securities Total Balance at beginning of period $ 10 $ 2,423 $ 0 $ 2,434 Total gains or (losses), unrealized or realized Included in net earnings (0 ) 6 0 6 Included in other comprehensive income (0 ) (10 ) 0 (10 ) Sales 0 0 0 0 Settlements 0 (83 ) 0 (83 ) Transfers in 0 0 0 0 Transfers out 0 (347 ) 0 (347 ) Balance at end of period $ 10 $ 1,989 $ 0 $ 1,999 Three months ended September 30, 2014 State and Municipal Corporates Asset-Backed Securities Total Balance at beginning of period $ 0 $ 4,569 $ 380 $ 4,949 Total gains or (losses), unrealized or realized Included in net earnings 0 191 0 191 Included in other comprehensive income 0 (90 ) 0 (90 ) Sales 0 (690 ) 0 (690 ) Settlements 0 (271 ) (118 ) (389 ) Transfers in 0 0 0 0 Transfers out 0 0 0 0 Balance at end of period $ 0 $ 3,709 $ 262 $ 3,971 Nine months ended September 30, 2015 State and Municipal Corporates Asset-Backed Securities Total Balance at beginning of period $ 0 $ 3,134 $ 150 $ 3,285 Total gains or (losses), unrealized or realized Included in net earnings (0 ) (77 ) 0 (77 ) Included in other comprehensive income 0 (53 ) 0 (53 ) Sales 0 0 0 0 Settlements 0 (669 ) (150 ) (819 ) Transfers in 10 0 0 10 Transfers out 0 (347 ) 0 (347 ) Balance at end of period $ 10 $ 1,989 $ 0 $ 1,999 Nine months ended September 30, 2014 State and Municipal Corporates Asset-Backed Securities Total Balance at beginning of period $ 0 $ 5,175 $ 686 $ 5,860 Total gains or (losses), unrealized or realized Included in net earnings 0 220 0 220 Included in other comprehensive income 0 (149 ) (1 ) (151 ) Sales 0 (690 ) 0 (690 ) Settlements 0 (846 ) (422 ) (1,268 ) Transfers in 0 0 0 0 Transfers out 0 0 0 0 Balance at end of period $ 0 $ 3,709 $ 262 $ 3,971</t>
  </si>
  <si>
    <t>Carrying Value and Estimated Fair Value</t>
  </si>
  <si>
    <t>The following table presents the carrying value and estimated fair value of our financial instruments ($ in thousands): September 30, 2015 December 31, 2014 Carrying Value Fair Value Carrying Value Fair Value Assets: Cash and cash equivalents $ 70,605 $ 70,605 $ 84,541 $ 84,541 Investments Fixed maturities 1,415,130 1,415,130 1,431,843 1,431,843 Equity securities 90,006 90,006 94,408 94,408 Short-term 5,214 5,214 803 803 Total cash and investments $ 1,580,955 $ 1,580,955 $ 1,611,594 $ 1,611,594 Liabilities: Long-term debt $ 275,000 $ 286,223 $ 275,000 $ 291,044</t>
  </si>
  <si>
    <t>Investments (Tables)</t>
  </si>
  <si>
    <t>Summarized information of investment portfolio</t>
  </si>
  <si>
    <t>Summarized information for the major categories of our investment portfolio follows ($ in thousands): September 30, 2015 Amortized Cost or Cost Gross Unrealized Gains Gross Unrealized Losses Fair Value OTTI Recognized in Accumulated OCI (1) Fixed maturities: U.S. government $ 67,219 $ 400 $ (5 ) $ 67,614 $ 0 State and municipal 482,611 9,347 (130 ) 491,828 (51 ) Mortgage-backed securities: Residential 337,487 5,403 (1,336 ) 341,554 (2,510 ) Commercial 71,479 189 (264 ) 71,404 0 Total mortgage-backed securities 408,966 $ 5,592 (1,600 ) $ 412,958 (2,510 ) Asset-backed securities 57,771 279 (10 ) 58,041 (8 ) Corporates 388,130 2,672 (6,114 ) 384,688 (190 ) Total fixed maturities 1,404,698 18,290 (7,859 ) 1,415,130 (2,760 ) Equity securities 81,797 8,209 0 90,006 0 Short-term investments 5,214 0 (0 ) 5,214 0 Total $ 1,491,710 $ 26,500 $ (7,859 ) $ 1,510,350 $ (2,760 ) December 31, 2014 Amortized Cost or Cost Gross Unrealized Gains Gross Unrealized Losses Fair Value OTTI Recognized in Accumulated OCI (1) Fixed maturities: U.S. government $ 66,625 $ 502 $ (193 ) $ 66,933 $ 0 State and municipal 493,350 10,637 (337 ) 503,650 (69 ) Mortgage-backed securities: Residential 349,371 6,547 (1,390 ) 354,528 (2,914 ) Commercial 50,914 182 (258 ) 50,838 0 Total mortgage-backed securities 400,285 6,729 (1,648 ) 405,366 (2,914 ) Asset-backed securities 58,546 131 (70 ) 58,607 (8 ) Corporates 393,611 5,999 (2,324 ) 397,286 (441 ) Total fixed maturities 1,412,417 23,998 (4,572 ) 1,431,843 (3,433 ) Equity securities 77,862 16,546 0 94,408 0 Short-term investments 803 0 (1 ) 803 0 Total $ 1,491,082 $ 40,544 $ (4,573 ) $ 1,527,054 $ (3,433 ) (1) The total non-credit portion of OTTI recognized in Accumulated OCI reflecting the original non-credit loss at the time the credit impairment was determined.</t>
  </si>
  <si>
    <t>Unrealized loss by investment category and length of time</t>
  </si>
  <si>
    <t>The following tables set forth the amount of unrealized loss by investment category and length of time that individual securities have been in a continuous unrealized loss position ($ in thousands): Less than 12 Months 12 Months or More Number of Securities with Unrealized Losses Fair Value Gross Unrealized Losses Unrealized Losses as % of Cost Number of Securities with Unrealized Losses Fair Value Gross Unrealized Losses Unrealized Losses as % of Cost September 30, 2015 Fixed maturities: U.S. government 0 $ 0 $ 0 0.0 % 4 $ 5,184 $ (5 ) 0.1 % State and municipal 14 24,885 (130 ) 0.5 % 0 0 0 0.0 % Mortgage-backed securities: Residential 140 90,978 (523 ) 0.6 % 62 41,491 (813 ) 1.9 % Commercial 10 38,825 (182 ) 0.5 % 6 18,087 (82 ) 0.5 % Total mortgage-backed securities 150 129,803 (705 ) 0.5 % 68 59,578 (895 ) 1.5 % Asset-backed securities 9 6,138 (8 ) 0.1 % 2 1,158 (2 ) 0.1 % Corporates 135 180,710 (5,461 ) 2.9 % 9 11,439 (653 ) 5.4 % Total fixed maturities 308 341,536 (6,304 ) 1.8 % 83 77,359 (1,554 ) 2.0 % Short-term investments 1 567 (0 ) 0.1 % 0 0 0 0.0 % Total 309 $ 342,103 $ (6,305 ) 1.8 % 83 $ 77,359 $ (1,554 ) 2.0 % Less than 12 Months 12 Months or More Number of Securities with Unrealized Losses Fair Value Gross Unrealized Losses Unrealized Losses as % of Cost Number of Securities with Unrealized Losses Fair Value Gross Unrealized Losses Unrealized Losses as % of Cost December 31, 2014 Fixed maturities: U.S. government 2 $ 5,275 $ (13 ) 0.3 % 8 $ 21,051 $ (180 ) 0.8 % State and municipal 45 108,721 (290 ) 0.3 % 2 4,183 (47 ) 1.1 % Mortgage-backed securities: Residential 24 12,855 (34 ) 0.3 % 109 100,752 (1,356 ) 1.3 % Commercial 8 15,638 (122 ) 0.8 % 5 9,519 (136 ) 1.4 % Total mortgage-backed securities 32 28,493 (156 ) 0.5 % 114 110,271 (1,492 ) 1.3 % Asset-backed securities 24 23,351 (60 ) 0.3 % 2 1,150 (9 ) 0.8 % Corporates 103 142,046 (1,820 ) 1.3 % 16 19,865 (503 ) 2.5 % Total fixed maturities 206 307,886 (2,340 ) 0.8 % 142 156,521 (2,232 ) 1.4 % Short-term investments 2 803 (1 ) 0.1 % 0 0 0 0.0 % Total 208 $ 308,689 $ (2,341 ) 0.8 % 142 $ 156,521 $ (2,232 ) 1.4 %</t>
  </si>
  <si>
    <t>Summary of unrealized gains or losses</t>
  </si>
  <si>
    <t>The following table summarizes those securities, excluding the rabbi trust, with unrealized gains or losses: September 30, December 31, Number of positions held with unrealized: Gains 762 778 Losses 392 350 Number of positions held that individually exceed unrealized: Gains of $500,000 3 3 Losses of $500,000 0 0 Percentage of positions held with unrealized: Gains that were investment grade 96 % 92 % Losses that were investment grade 81 % 84 % Percentage of fair value held with unrealized: Gains that were investment grade 97 % 94 % Losses that were investment grade 79 % 86 %</t>
  </si>
  <si>
    <t>Unrealized loss by age and severity</t>
  </si>
  <si>
    <t>The following table sets forth the amount of unrealized loss, excluding the rabbi trust, by age and severity at September 30, 2015 ($ in thousands): Age of Unrealized Losses: Fair Value of Securities with Unrealized Losses Total Gross Unrealized Losses Less Than 5%* 5% - 10%* Greater Than 10%* Three months or less $ 108,257 $ (2,103 ) $ (951 ) $ (772 ) $ (380 ) Four months through six months 164,828 (3,162 ) (1,147 ) (1,376 ) (639 ) Seven months through nine months 49,379 (571 ) (392 ) (90 ) (89 ) Ten months through twelve months 21,591 (483 ) (135 ) 0 (347 ) Greater than twelve months 75,408 (1,540 ) (1,033 ) (323 ) (184 ) Total $ 419,462 $ (7,859 ) $ (3,659 ) $ (2,561 ) $ (1,639 ) * As a percentage of amortized cost or cost.</t>
  </si>
  <si>
    <t>Change in unrealized gains (losses) on marketable securities</t>
  </si>
  <si>
    <t>The change in unrealized gains (losses) on marketable securities included the following ($ in thousands): Pre-tax Fixed Maturities Equity Securities Short-Term Investments Tax Effects Net Nine months ended September 30, 2015 Unrealized holding gains (losses) on securities arising during the period $ (9,119 ) $ (7,238 ) $ 0 $ 5,725 $ (10,632 ) Realized gains on securities sold (588 ) (1,099 ) (0 ) 590 (1,096 ) Impairment loss recognized in earnings 713 0 0 (249 ) 463 Change in unrealized gains (losses) on marketable securities, net $ (8,994 ) $ (8,337 ) $ 0 $ 6,066 $ (11,265 ) Nine months ended September 30, 2014 Unrealized holding gains on securities arising during the period $ 11,371 $ 1,762 $ 4 $ (4,598 ) $ 8,539 Realized gains on securities sold (2,280 ) (1,273 ) (5 ) 1,245 (2,313 ) Impairment loss recognized in earnings 55 0 0 (19 ) 36 Change in unrealized gains (losses) on marketable securities, net $ 9,146 $ 489 $ (1 ) $ (3,372 ) $ 6,262</t>
  </si>
  <si>
    <t>Progression of credit losses on fixed maturity securities</t>
  </si>
  <si>
    <t>The following table is a progression of credit losses on fixed maturity securities that were bifurcated between a credit and non-credit component ($ in thousands): Nine months ended September 30, 2015 2014 Beginning balance $ 852 $ 956 Additions for: Previously impaired securities 0 19 Newly impaired securities 0 15 Reductions for: Securities sold and paid down (139 ) (110 ) Ending balance $ 712 $ 881</t>
  </si>
  <si>
    <t>Scheduled maturities of fixed maturity securities</t>
  </si>
  <si>
    <t>The table below sets forth the scheduled maturities of fixed maturity securities at September 30, 2015 , based on their fair values ($ in thousands). We report securities that do not have a single maturity date at average maturity. Actual maturities may differ from contractual maturities because certain securities may be called or prepaid by the issuers. Fair Value Amortized Cost Maturity Securities with Unrealized Gains Securities with Unrealized Losses Securities with No Unrealized Gains or Losses All Fixed Maturity Securities All Fixed Maturity Securities One year or less $ 75,522 $ 3,649 $ 5,030 $ 84,201 $ 83,699 After one year through five years 481,816 111,282 2,257 595,355 588,714 After five years through ten years 148,090 103,898 729 252,717 254,023 After ten years 5,900 3,388 2,569 11,857 11,524 Mortgage- and asset-backed securities 274,322 196,677 0 471,000 466,738 Total $ 985,650 $ 418,895 $ 10,585 $ 1,415,130 $ 1,404,698</t>
  </si>
  <si>
    <t>Income Taxes (Tables)</t>
  </si>
  <si>
    <t>Reconciliation of provision for income taxes</t>
  </si>
  <si>
    <t>The following is a reconciliation of income taxes at the statutory rate of 35.0% to the effective provision for income taxes as shown in the Consolidated Statements of Earnings ($ in thousands): Three months ended September 30, Nine months ended September 30, 2015 2014 2015 2014 Earnings before income taxes $ 22,814 $ 21,727 $ 58,717 $ 51,516 Income taxes at statutory rate 7,985 7,604 20,551 18,031 Effect of: Dividends-received deduction (89 ) (90 ) (337 ) (341 ) Tax-exempt interest (725 ) (700 ) (2,033 ) (2,103 ) Other (94 ) 58 152 81 Provision for income taxes as shown on the Consolidated Statements of Earnings $ 7,077 $ 6,872 $ 18,333 $ 15,667 GAAP effective tax rate 31.0 % 31.6 % 31.2 % 30.4 %</t>
  </si>
  <si>
    <t>Additional Information (Tables)</t>
  </si>
  <si>
    <t>Supplemental Cash Flow Information</t>
  </si>
  <si>
    <t>We made the following payments that we do not separately disclose in the Consolidated Statements of Cash Flows ($ in thousands): Three months ended September 30, Nine months ended September 30, 2015 2014 2015 2014 Income tax payments $ 6,511 $ 6,200 $ 19,261 $ 12,400 Interest payments on debt 6,875 6,875 13,750 13,750 Interest payments on capital leases 19 12 62 41</t>
  </si>
  <si>
    <t>Insurance Reserves (Tables)</t>
  </si>
  <si>
    <t>Liability for unpaid losses and LAE</t>
  </si>
  <si>
    <t>The following table provides an analysis of changes in the liability for unpaid losses and LAE on a GAAP basis ($ in thousands): Three months ended September 30, Nine months ended September 30, 2015 2014 2015 2014 Balance at Beginning of Period Unpaid losses on known claims $ 245,863 $ 225,040 $ 235,037 $ 221,447 IBNR losses 281,147 274,830 277,482 262,660 LAE 154,017 165,352 155,658 162,469 Total unpaid losses and LAE 681,028 665,222 668,177 646,577 Reinsurance recoverables (14,155 ) (13,717 ) (14,370 ) (14,431 ) Unpaid losses and LAE, net of reinsurance recoverables 666,873 651,505 653,808 632,146 Current Activity Loss and LAE incurred: Current accident year 267,412 253,847 798,442 767,721 Prior accident years (11,349 ) (5,364 ) (23,953 ) (8,601 ) Total loss and LAE incurred 256,063 248,483 774,489 759,120 Loss and LAE payments: Current accident year (192,850 ) (171,210 ) (439,519 ) (405,800 ) Prior accident years (66,257 ) (69,462 ) (324,949 ) (326,150 ) Total loss and LAE payments (259,107 ) (240,673 ) (764,469 ) (731,951 ) Balance at End of Period Unpaid losses and LAE, net of reinsurance recoverables 663,829 659,316 663,829 659,316 Add back reinsurance recoverables 15,190 13,883 15,190 13,883 Total unpaid losses and LAE 679,018 673,198 679,018 673,198 Unpaid losses on known claims 246,015 229,425 246,015 229,425 IBNR losses 282,658 278,572 282,658 278,572 LAE 150,345 165,200 150,345 165,200 Total unpaid losses and LAE $ 679,018 $ 673,198 $ 679,018 $ 673,198</t>
  </si>
  <si>
    <t>Accumulated Other Comprehensive Income (Tables)</t>
  </si>
  <si>
    <t>Accumulated Other Comprehensive Income (Loss)</t>
  </si>
  <si>
    <t>The components of other comprehensive income before and after tax are as follows ($ in thousands): Three months ended September 30, 2015 2014 Before Tax Income Tax Net Before Tax Income Tax Net Accumulated change in postretirement benefit liability, beginning of period $ 206 $ (72 ) $ 134 $ 593 $ (208 ) $ 385 Effect on other comprehensive income 16 (6 ) 11 (3 ) 1 (2 ) Accumulated change in postretirement benefit liability, end of period 223 (78 ) 145 590 (207 ) 384 Accumulated unrealized gains on investments, net, beginning of period 29,532 (10,336 ) 19,196 46,517 (16,281 ) 30,236 Other comprehensive loss before reclassification (11,301 ) 3,955 (7,346 ) (10,232 ) 3,581 (6,651 ) Reclassification adjustment for other-than-temporary impairments included in net income 123 (43 ) 80 21 (7 ) 14 Reclassification adjustment for realized losses (gains) included in net income 287 (100 ) 187 (1,034 ) 362 (672 ) Effect on other comprehensive income (10,891 ) 3,812 (7,079 ) (11,245 ) 3,936 (7,309 ) Accumulated unrealized gains on investments, net, end of period 18,641 (6,524 ) 12,116 35,272 (12,345 ) 22,927 Accumulated other comprehensive income, beginning of period 29,738 (10,408 ) 19,330 47,110 (16,488 ) 30,621 Change in postretirement benefit liability 16 (6 ) 11 (3 ) 1 (2 ) Change in unrealized gains on investments, net (10,891 ) 3,812 (7,079 ) (11,245 ) 3,936 (7,309 ) Effect on other comprehensive income (10,875 ) 3,806 (7,069 ) (11,247 ) 3,937 (7,311 ) Accumulated other comprehensive income, end of period $ 18,864 $ (6,602 ) $ 12,261 $ 35,863 $ (12,552 ) $ 23,311 Nine months ended September 30, 2015 2014 Before Tax Income Tax Net Before Tax Income Tax Net Accumulated change in postretirement benefit liability, beginning of period $ 174 $ (61 ) $ 113 $ (62 ) $ 22 $ (40 ) Effect on other comprehensive income 49 (17 ) 32 652 (228 ) 424 Accumulated change in postretirement benefit liability, end of period 223 (78 ) 145 590 (207 ) 384 Accumulated unrealized gains on investments, net, beginning of period 35,972 (12,590 ) 23,382 25,638 (8,973 ) 16,665 Other comprehensive (loss) income before reclassification (16,357 ) 5,725 (10,632 ) 13,138 (4,598 ) 8,539 Reclassification adjustment for other-than-temporary impairments included in net income 713 (249 ) 463 55 (19 ) 36 Reclassification adjustment for realized gains included in net income (1,686 ) 590 (1,096 ) (3,558 ) 1,245 (2,313 ) Effect on other comprehensive income (17,331 ) 6,066 (11,265 ) 9,634 (3,372 ) 6,262 Accumulated unrealized gains on investments, net, end of period 18,641 (6,524 ) 12,116 35,272 (12,345 ) 22,927 Accumulated other comprehensive income, beginning of period 36,145 (12,651 ) 23,494 25,576 (8,952 ) 16,624 Change in postretirement benefit liability 49 (17 ) 32 652 (228 ) 424 Change in unrealized gains on investments, net (17,331 ) 6,066 (11,265 ) 9,634 (3,372 ) 6,262 Effect on other comprehensive income (17,281 ) 6,049 (11,233 ) 10,287 (3,600 ) 6,686 Accumulated other comprehensive income, end of period $ 18,864 $ (6,602 ) $ 12,261 $ 35,863 $ (12,552 ) $ 23,311</t>
  </si>
  <si>
    <t>Reporting And Accounting Policies (Details)</t>
  </si>
  <si>
    <t>Sep. 30, 2015state</t>
  </si>
  <si>
    <t>Number of states licensed to write insurance</t>
  </si>
  <si>
    <t>Computation of Net Earnings per Share (Details) - USD ($) $ / shares in Units, shares in Thousands, $ in Thousands</t>
  </si>
  <si>
    <t>Computation of net earnings per share</t>
  </si>
  <si>
    <t>Average basic shares outstanding (shares)</t>
  </si>
  <si>
    <t>Basic net earnings per share (usd per share)</t>
  </si>
  <si>
    <t>Average diluted shares outstanding (shares)</t>
  </si>
  <si>
    <t>Diluted net earnings per share (usd per share)</t>
  </si>
  <si>
    <t>Restricted Stock</t>
  </si>
  <si>
    <t>Dilutive shares (shares)</t>
  </si>
  <si>
    <t>Stock Options</t>
  </si>
  <si>
    <t>Performance Shares</t>
  </si>
  <si>
    <t>Fair Value - Fair Value by Hierarchy (Details) - USD ($) $ in Thousands</t>
  </si>
  <si>
    <t>Fair Value, Assets and Liabilities Measured on Recurring Basis</t>
  </si>
  <si>
    <t>Recurring basis | Level 2</t>
  </si>
  <si>
    <t>Long-term debt</t>
  </si>
  <si>
    <t>Fair Value | Fixed Maturities</t>
  </si>
  <si>
    <t>Fair Value | Equity securities</t>
  </si>
  <si>
    <t>Fair Value | Short-term investments</t>
  </si>
  <si>
    <t>Fair Value | Recurring basis</t>
  </si>
  <si>
    <t>Total cash and investments</t>
  </si>
  <si>
    <t>Percentage of total cash and investments (percent)</t>
  </si>
  <si>
    <t>100.00%</t>
  </si>
  <si>
    <t>Fair Value | Recurring basis | U.S. government</t>
  </si>
  <si>
    <t>Fair Value | Recurring basis | Fixed Maturities</t>
  </si>
  <si>
    <t>Fair Value | Recurring basis | State and Municipal</t>
  </si>
  <si>
    <t>Fair Value | Recurring basis | Mortgage- Backed Securities</t>
  </si>
  <si>
    <t>Fair Value | Recurring basis | Residential</t>
  </si>
  <si>
    <t>Fair Value | Recurring basis | Commercial</t>
  </si>
  <si>
    <t>Fair Value | Recurring basis | Asset-backed securities</t>
  </si>
  <si>
    <t>Fair Value | Recurring basis | Corporates</t>
  </si>
  <si>
    <t>Fair Value | Recurring basis | Equity securities</t>
  </si>
  <si>
    <t>Fair Value | Recurring basis | Short-term investments</t>
  </si>
  <si>
    <t>Fair Value | Recurring basis | Level 1</t>
  </si>
  <si>
    <t>14.40%</t>
  </si>
  <si>
    <t>15.30%</t>
  </si>
  <si>
    <t>Fair Value | Recurring basis | Level 1 | U.S. government</t>
  </si>
  <si>
    <t>Fair Value | Recurring basis | Level 1 | Fixed Maturities</t>
  </si>
  <si>
    <t>Fair Value | Recurring basis | Level 1 | State and Municipal</t>
  </si>
  <si>
    <t>Fair Value | Recurring basis | Level 1 | Mortgage- Backed Securities</t>
  </si>
  <si>
    <t>Fair Value | Recurring basis | Level 1 | Residential</t>
  </si>
  <si>
    <t>Fair Value | Recurring basis | Level 1 | Commercial</t>
  </si>
  <si>
    <t>Fair Value | Recurring basis | Level 1 | Asset-backed securities</t>
  </si>
  <si>
    <t>Fair Value | Recurring basis | Level 1 | Corporates</t>
  </si>
  <si>
    <t>Fair Value | Recurring basis | Level 1 | Equity securities</t>
  </si>
  <si>
    <t>Fair Value | Recurring basis | Level 1 | Short-term investments</t>
  </si>
  <si>
    <t>Fair Value | Recurring basis | Level 2</t>
  </si>
  <si>
    <t>85.40%</t>
  </si>
  <si>
    <t>84.50%</t>
  </si>
  <si>
    <t>Fair Value | Recurring basis | Level 2 | U.S. government</t>
  </si>
  <si>
    <t>Fair Value | Recurring basis | Level 2 | Fixed Maturities</t>
  </si>
  <si>
    <t>Fair Value | Recurring basis | Level 2 | State and Municipal</t>
  </si>
  <si>
    <t>Fair Value | Recurring basis | Level 2 | Mortgage- Backed Securities</t>
  </si>
  <si>
    <t>Fair Value | Recurring basis | Level 2 | Residential</t>
  </si>
  <si>
    <t>Fair Value | Recurring basis | Level 2 | Commercial</t>
  </si>
  <si>
    <t>Fair Value | Recurring basis | Level 2 | Asset-backed securities</t>
  </si>
  <si>
    <t>Fair Value | Recurring basis | Level 2 | Corporates</t>
  </si>
  <si>
    <t>Fair Value | Recurring basis | Level 2 | Equity securities</t>
  </si>
  <si>
    <t>Fair Value | Recurring basis | Level 2 | Short-term investments</t>
  </si>
  <si>
    <t>Fair Value | Recurring basis | Level 3</t>
  </si>
  <si>
    <t>0.10%</t>
  </si>
  <si>
    <t>Fair Value | Recurring basis | Level 3 | U.S. government</t>
  </si>
  <si>
    <t>Fair Value | Recurring basis | Level 3 | Fixed Maturities</t>
  </si>
  <si>
    <t>Fair Value | Recurring basis | Level 3 | State and Municipal</t>
  </si>
  <si>
    <t>Fair Value | Recurring basis | Level 3 | Mortgage- Backed Securities</t>
  </si>
  <si>
    <t>Fair Value | Recurring basis | Level 3 | Residential</t>
  </si>
  <si>
    <t>Fair Value | Recurring basis | Level 3 | Commercial</t>
  </si>
  <si>
    <t>Fair Value | Recurring basis | Level 3 | Asset-backed securities</t>
  </si>
  <si>
    <t>Fair Value | Recurring basis | Level 3 | Corporates</t>
  </si>
  <si>
    <t>Fair Value | Recurring basis | Level 3 | Equity securities</t>
  </si>
  <si>
    <t>Fair Value | Recurring basis | Level 3 | Short-term investments</t>
  </si>
  <si>
    <t>Fair Value - Level 3 Investments (Details) $ in Thousands</t>
  </si>
  <si>
    <t>Sep. 30, 2015USD ($)securitySecurities</t>
  </si>
  <si>
    <t>Sep. 30, 2014USD ($)</t>
  </si>
  <si>
    <t>Sep. 30, 2015USD ($)securitySecuritiesprice</t>
  </si>
  <si>
    <t>Level 3 reconciliation</t>
  </si>
  <si>
    <t>Balance at beginning of period</t>
  </si>
  <si>
    <t>Included in net earnings</t>
  </si>
  <si>
    <t>Included in other comprehensive income</t>
  </si>
  <si>
    <t>Sales</t>
  </si>
  <si>
    <t>Settlements</t>
  </si>
  <si>
    <t>Transfers in</t>
  </si>
  <si>
    <t>Transfers out</t>
  </si>
  <si>
    <t>Balance at end of period</t>
  </si>
  <si>
    <t>Number of prices provided by unaffiliated money managers (prices) | price</t>
  </si>
  <si>
    <t>Number of securities not rated by a nationally recognized statistical rating organization (securities) | security</t>
  </si>
  <si>
    <t>State and Municipal</t>
  </si>
  <si>
    <t>Corporates</t>
  </si>
  <si>
    <t>Asset-backed securities</t>
  </si>
  <si>
    <t>Number of Positions (securities) | security</t>
  </si>
  <si>
    <t>Non-Binding Broker Quotes | Level 3</t>
  </si>
  <si>
    <t>Number of Positions (securities) | Securities</t>
  </si>
  <si>
    <t>Fair Value - Fair Value of Financial Instruments (Details) - USD ($) $ in Thousands</t>
  </si>
  <si>
    <t>Fair Value, Balance Sheet Grouping, Financial Statement Captions [Line Items]</t>
  </si>
  <si>
    <t>Carrying Value</t>
  </si>
  <si>
    <t>Carrying Value | Fixed Maturities</t>
  </si>
  <si>
    <t>Carrying Value | Equity securities</t>
  </si>
  <si>
    <t>Carrying Value | Short-term investments</t>
  </si>
  <si>
    <t>Investments - Textual (Details) - USD ($) $ in Thousands</t>
  </si>
  <si>
    <t>Proceeds from Sale of Available-for-sale Securities</t>
  </si>
  <si>
    <t>Receivable for unsettled sales</t>
  </si>
  <si>
    <t>Gross realized gains</t>
  </si>
  <si>
    <t>Gross realized losses</t>
  </si>
  <si>
    <t>Investments - Investments by major category (Details) - USD ($) $ in Thousands</t>
  </si>
  <si>
    <t>Fixed Maturities</t>
  </si>
  <si>
    <t>Amortized Cost, Fixed Maturities</t>
  </si>
  <si>
    <t>Fixed maturities, Fair Value</t>
  </si>
  <si>
    <t>Equity Securities</t>
  </si>
  <si>
    <t>Equity securities, Amortized cost</t>
  </si>
  <si>
    <t>Equity securities, Fair Value</t>
  </si>
  <si>
    <t>Available-for-sale securities, Amortized Cost or Cost, Total</t>
  </si>
  <si>
    <t>Available-for-sale securities, Gross Unrealized Gains</t>
  </si>
  <si>
    <t>Available-for-sale securities, Gross Unrealized Losses</t>
  </si>
  <si>
    <t>Available-for-sale securities, Fair Value</t>
  </si>
  <si>
    <t>Available-for-sale securities, OTTI Recognized in Accumulated OCI</t>
  </si>
  <si>
    <t>[1]</t>
  </si>
  <si>
    <t>Fixed maturities, Gross Unrealized Gains</t>
  </si>
  <si>
    <t>Fixed maturities, Gross Unrealized Losses</t>
  </si>
  <si>
    <t>Fixed maturities, OTTI Recognized in Accumulated OCI</t>
  </si>
  <si>
    <t>U.S. government</t>
  </si>
  <si>
    <t>Mortgage- Backed Securities</t>
  </si>
  <si>
    <t>Residential</t>
  </si>
  <si>
    <t>Commercial</t>
  </si>
  <si>
    <t>Equity securities</t>
  </si>
  <si>
    <t>Equity securities, Gross Unrealized Gains</t>
  </si>
  <si>
    <t>Equity securities, Gross Unrealized Losses</t>
  </si>
  <si>
    <t>Equity securities, OTTI Recognized in Accumulated OCI</t>
  </si>
  <si>
    <t>Short-term investments</t>
  </si>
  <si>
    <t>The total non-credit portion of OTTI recognized in Accumulated OCI reflecting the original non-credit loss at the time the credit impairment was determined.</t>
  </si>
  <si>
    <t>Investments - Continuous loss position investments (Details)</t>
  </si>
  <si>
    <t>12 Months Ended</t>
  </si>
  <si>
    <t>Sep. 30, 2015USD ($)security</t>
  </si>
  <si>
    <t>Dec. 31, 2014USD ($)security</t>
  </si>
  <si>
    <t>Schedule of Available-for-sale Securities [Line Items]</t>
  </si>
  <si>
    <t>Number of Securities with Unrealized Losses (positions) | security</t>
  </si>
  <si>
    <t>Less than 12 Months</t>
  </si>
  <si>
    <t>Less than 12 Months, Fair Value</t>
  </si>
  <si>
    <t>Less than 12 Months, Gross Unrealized Losses</t>
  </si>
  <si>
    <t>Unrealized Losses as Percentage of Cost</t>
  </si>
  <si>
    <t>0.80%</t>
  </si>
  <si>
    <t>Less than 12 Months | Fixed Maturities</t>
  </si>
  <si>
    <t>Less than 12 Months | U.S. government</t>
  </si>
  <si>
    <t>0.00%</t>
  </si>
  <si>
    <t>0.30%</t>
  </si>
  <si>
    <t>Less than 12 Months | State and Municipal</t>
  </si>
  <si>
    <t>0.50%</t>
  </si>
  <si>
    <t>Less than 12 Months | Mortgage- Backed Securities</t>
  </si>
  <si>
    <t>Less than 12 Months | Residential</t>
  </si>
  <si>
    <t>0.60%</t>
  </si>
  <si>
    <t>Less than 12 Months | Commercial</t>
  </si>
  <si>
    <t>Less than 12 Months | Asset-backed securities</t>
  </si>
  <si>
    <t>Less than 12 Months | Corporates</t>
  </si>
  <si>
    <t>2.90%</t>
  </si>
  <si>
    <t>1.30%</t>
  </si>
  <si>
    <t>Less than 12 Months | Short-term investments</t>
  </si>
  <si>
    <t>12 Months or More</t>
  </si>
  <si>
    <t>Number of Securities with Unrealized Losses (positions)</t>
  </si>
  <si>
    <t>1.40%</t>
  </si>
  <si>
    <t>12 Months or More, Fair Value</t>
  </si>
  <si>
    <t>12 Months or More, Gross Unrealized Losses</t>
  </si>
  <si>
    <t>12 Months or More | Fixed Maturities</t>
  </si>
  <si>
    <t>12 Months or More | U.S. government</t>
  </si>
  <si>
    <t>12 Months or More | State and Municipal</t>
  </si>
  <si>
    <t>12 Months or More | Mortgage- Backed Securities</t>
  </si>
  <si>
    <t>12 Months or More | Residential</t>
  </si>
  <si>
    <t>1.90%</t>
  </si>
  <si>
    <t>12 Months or More | Commercial</t>
  </si>
  <si>
    <t>12 Months or More | Asset-backed securities</t>
  </si>
  <si>
    <t>12 Months or More | Corporates</t>
  </si>
  <si>
    <t>5.40%</t>
  </si>
  <si>
    <t>2.50%</t>
  </si>
  <si>
    <t>12 Months or More | Short-term investments</t>
  </si>
  <si>
    <t>Maximum</t>
  </si>
  <si>
    <t>Percentage of book value (percent)</t>
  </si>
  <si>
    <t>95.00%</t>
  </si>
  <si>
    <t>Minimum</t>
  </si>
  <si>
    <t>Unrealized loss amount</t>
  </si>
  <si>
    <t>Investments - Summary of unrealized gains and losses (Details) - security</t>
  </si>
  <si>
    <t>Number of positions held with unrealized gains (positions)</t>
  </si>
  <si>
    <t>Number of positions held with unrealized losses (positions)</t>
  </si>
  <si>
    <t>Number of positions held that individually exceed unrealized gains of $500,000 (positions)</t>
  </si>
  <si>
    <t>Number of positions held that individually exceed unrealized losses of $500,000 (positions)</t>
  </si>
  <si>
    <t>Percentage of positions held with unrealized gains that were investment grade (percent)</t>
  </si>
  <si>
    <t>96.00%</t>
  </si>
  <si>
    <t>92.00%</t>
  </si>
  <si>
    <t>Percentage of positions held with unrealized losses that were investment grade (percent)</t>
  </si>
  <si>
    <t>81.00%</t>
  </si>
  <si>
    <t>84.00%</t>
  </si>
  <si>
    <t>Percentage of fair value held with unrealized gains that were investment grade (percent)</t>
  </si>
  <si>
    <t>97.00%</t>
  </si>
  <si>
    <t>94.00%</t>
  </si>
  <si>
    <t>Percentage of fair value held with unrealized losses that were investment grade (percent)</t>
  </si>
  <si>
    <t>79.00%</t>
  </si>
  <si>
    <t>86.00%</t>
  </si>
  <si>
    <t>Investments - Unrealized losses by age and severity (Details) $ in Thousands</t>
  </si>
  <si>
    <t>Sep. 30, 2015USD ($)</t>
  </si>
  <si>
    <t>Fair Value of Securities with Unrealized Losses</t>
  </si>
  <si>
    <t>Total Gross Unrealized Losses</t>
  </si>
  <si>
    <t>0-3 months</t>
  </si>
  <si>
    <t>3-6 months</t>
  </si>
  <si>
    <t>6-9 months</t>
  </si>
  <si>
    <t>9-12 months</t>
  </si>
  <si>
    <t>Greater than twelve months</t>
  </si>
  <si>
    <t>Less Than 5% as a Percentage of Amortized Cost or Cost</t>
  </si>
  <si>
    <t>Less Than 5% as a Percentage of Amortized Cost or Cost | 0-3 months</t>
  </si>
  <si>
    <t>Less Than 5% as a Percentage of Amortized Cost or Cost | 3-6 months</t>
  </si>
  <si>
    <t>Less Than 5% as a Percentage of Amortized Cost or Cost | 6-9 months</t>
  </si>
  <si>
    <t>Less Than 5% as a Percentage of Amortized Cost or Cost | 9-12 months</t>
  </si>
  <si>
    <t>Less Than 5% as a Percentage of Amortized Cost or Cost | Greater than twelve months</t>
  </si>
  <si>
    <t>5% - 10% as a Percentage of Amortized Cost or Cost</t>
  </si>
  <si>
    <t>5% - 10% as a Percentage of Amortized Cost or Cost | 0-3 months</t>
  </si>
  <si>
    <t>5% - 10% as a Percentage of Amortized Cost or Cost | 3-6 months</t>
  </si>
  <si>
    <t>5% - 10% as a Percentage of Amortized Cost or Cost | 6-9 months</t>
  </si>
  <si>
    <t>5% - 10% as a Percentage of Amortized Cost or Cost | 9-12 months</t>
  </si>
  <si>
    <t>5% - 10% as a Percentage of Amortized Cost or Cost | Greater than twelve months</t>
  </si>
  <si>
    <t>Greater Than 10% as a Percentage of Amortized Cost or Cost</t>
  </si>
  <si>
    <t>Greater Than 10% as a Percentage of Amortized Cost or Cost | 0-3 months</t>
  </si>
  <si>
    <t>Greater Than 10% as a Percentage of Amortized Cost or Cost | 3-6 months</t>
  </si>
  <si>
    <t>Greater Than 10% as a Percentage of Amortized Cost or Cost | 6-9 months</t>
  </si>
  <si>
    <t>Greater Than 10% as a Percentage of Amortized Cost or Cost | 9-12 months</t>
  </si>
  <si>
    <t>Greater Than 10% as a Percentage of Amortized Cost or Cost | Greater than twelve months</t>
  </si>
  <si>
    <t>As a percentage of amortized cost or cost.</t>
  </si>
  <si>
    <t>Investments - Change in unrealized gains and losses (Details) - USD ($) $ in Thousands</t>
  </si>
  <si>
    <t>Unrealized holding gains (losses) on securities arising during the period, pre-tax</t>
  </si>
  <si>
    <t>Unrealized holding gains (losses) on securities arising during the period, tax effects</t>
  </si>
  <si>
    <t>Unrealized holding gains (losses) on securities arising during period, net of tax</t>
  </si>
  <si>
    <t>Realized gains on securities sold, pre-tax</t>
  </si>
  <si>
    <t>Realized gains on securities sold, tax effects</t>
  </si>
  <si>
    <t>Realized gains on securities sold, net of tax</t>
  </si>
  <si>
    <t>Impairment loss recognized in earnings, pre-tax</t>
  </si>
  <si>
    <t>Impairment loss recognized in earnings, tax effects</t>
  </si>
  <si>
    <t>Impairment loss recognized in earnings</t>
  </si>
  <si>
    <t>Change in unrealized gains (losses) on marketable securities, net, pre-tax</t>
  </si>
  <si>
    <t>Change in unrealized gains (losses) on marketable securities, net, tax effects</t>
  </si>
  <si>
    <t>Change in unrealized gains (losses) on marketable securities, net, net of tax</t>
  </si>
  <si>
    <t>Investments - Credit losses rollforward (Details) - USD ($) $ in Thousands</t>
  </si>
  <si>
    <t>Credit losses on fixed maturity securities</t>
  </si>
  <si>
    <t>Beginning balance</t>
  </si>
  <si>
    <t>Additions for: Previously impaired securities</t>
  </si>
  <si>
    <t>Additions for: Newly impaired securities</t>
  </si>
  <si>
    <t>Reductions for: Securities sold and paid down</t>
  </si>
  <si>
    <t>Ending balance</t>
  </si>
  <si>
    <t>Investments - Investments by contractual maturity (Details) - USD ($) $ in Thousands</t>
  </si>
  <si>
    <t>One year or less, fair value</t>
  </si>
  <si>
    <t>One year or less, amortized cost</t>
  </si>
  <si>
    <t>After one year through five years, fair value</t>
  </si>
  <si>
    <t>After one year through five years, amortized cost</t>
  </si>
  <si>
    <t>After five years through ten years, fair value</t>
  </si>
  <si>
    <t>After five years through ten years, amortized cost</t>
  </si>
  <si>
    <t>After ten years, fair value</t>
  </si>
  <si>
    <t>After ten years, amortized cost basis</t>
  </si>
  <si>
    <t>Mortgage-backed, asset-backed and collateralized mortgage obligations, fair value</t>
  </si>
  <si>
    <t>Mortgage-backed, asset-backed and collateralized mortgage obligations, amortized cost</t>
  </si>
  <si>
    <t>Fair Value, Fixed maturities</t>
  </si>
  <si>
    <t>Securities with Unrealized Gains</t>
  </si>
  <si>
    <t>Securities with Unrealized Losses</t>
  </si>
  <si>
    <t>Securities with No Unrealized Gains or Losses</t>
  </si>
  <si>
    <t>Long-Term Debt (Details) - USD ($)</t>
  </si>
  <si>
    <t>1 Months Ended</t>
  </si>
  <si>
    <t>Aug. 31, 2014</t>
  </si>
  <si>
    <t>Sep. 30, 2012</t>
  </si>
  <si>
    <t>Debt Instrument [Line Items]</t>
  </si>
  <si>
    <t>US Treasury Note</t>
  </si>
  <si>
    <t>Effective percentage (percent)</t>
  </si>
  <si>
    <t>2.039%</t>
  </si>
  <si>
    <t>Revolving Credit Facility</t>
  </si>
  <si>
    <t>Credit facility capacity</t>
  </si>
  <si>
    <t>Term of revolving credit facility (years)</t>
  </si>
  <si>
    <t>3 years</t>
  </si>
  <si>
    <t>Senior Notes Due 2022 | Senior Notes</t>
  </si>
  <si>
    <t>Principal amount</t>
  </si>
  <si>
    <t>Coupon rate (percent)</t>
  </si>
  <si>
    <t>Capitalized debt issuance costs</t>
  </si>
  <si>
    <t>Basis points</t>
  </si>
  <si>
    <t>2.28%</t>
  </si>
  <si>
    <t>Term of note used (years)</t>
  </si>
  <si>
    <t>10 years</t>
  </si>
  <si>
    <t>Income Taxes (Details) - USD ($) $ in Thousands</t>
  </si>
  <si>
    <t>Federal statutory income tax rate (percent)</t>
  </si>
  <si>
    <t>35.00%</t>
  </si>
  <si>
    <t>Income tax reconciliation</t>
  </si>
  <si>
    <t>Income taxes at statutory rate</t>
  </si>
  <si>
    <t>Dividends-received deduction</t>
  </si>
  <si>
    <t>Tax-exempt interest</t>
  </si>
  <si>
    <t>Other</t>
  </si>
  <si>
    <t>Provision for income taxes as shown on the Consolidated Statements of Earnings</t>
  </si>
  <si>
    <t>GAAP effective tax rate (percent)</t>
  </si>
  <si>
    <t>31.00%</t>
  </si>
  <si>
    <t>31.60%</t>
  </si>
  <si>
    <t>31.20%</t>
  </si>
  <si>
    <t>30.40%</t>
  </si>
  <si>
    <t>Additional Information (Details) - USD ($) $ in Thousands</t>
  </si>
  <si>
    <t>Income tax payments</t>
  </si>
  <si>
    <t>Interest payments on debt</t>
  </si>
  <si>
    <t>Interest payments on capital leases</t>
  </si>
  <si>
    <t>Negative cash book balances</t>
  </si>
  <si>
    <t>Insurance Reserves (Details) - USD ($) $ in Thousands</t>
  </si>
  <si>
    <t>Liability for Unpaid Claims and Claims Adjustment Expense [Roll Forward]</t>
  </si>
  <si>
    <t>Unpaid losses on known claims, balance at beginning of period</t>
  </si>
  <si>
    <t>IBNR losses, balance at beginning of period</t>
  </si>
  <si>
    <t>LAE, balance at beginning of period</t>
  </si>
  <si>
    <t>Total unpaid losses and LAE, balance at beginning of period</t>
  </si>
  <si>
    <t>Reinsurance recoverables, balance at beginning of period</t>
  </si>
  <si>
    <t>Unpaid losses and LAE, net of reinsurance recoverables, balance at beginning of period</t>
  </si>
  <si>
    <t>Loss and LAE incurred, current accident year</t>
  </si>
  <si>
    <t>Loss and LAE incurred, Prior accident years</t>
  </si>
  <si>
    <t>Total loss and LAE incurred</t>
  </si>
  <si>
    <t>Loss and LAE payments, current accident year</t>
  </si>
  <si>
    <t>Loss and LAE payments, prior accident years</t>
  </si>
  <si>
    <t>Total loss and LAE payments</t>
  </si>
  <si>
    <t>Unpaid losses and LAE, net of reinsurance recoverables, balance at end of period</t>
  </si>
  <si>
    <t>Add back reinsurance recoverables, balance at end of period</t>
  </si>
  <si>
    <t>Total unpaid losses and LAE, balance at end of period</t>
  </si>
  <si>
    <t>Unpaid losses on known claims, balance at end of period</t>
  </si>
  <si>
    <t>IBNR losses, balance at end of period</t>
  </si>
  <si>
    <t>LAE, balance at end of period</t>
  </si>
  <si>
    <t>Accumulated Other Comprehensive Income (Details) - USD ($) $ in Thousands</t>
  </si>
  <si>
    <t>Before Tax [Abstract]</t>
  </si>
  <si>
    <t>Accumulated other comprehensive income, beginning of period</t>
  </si>
  <si>
    <t>Effect on other comprehensive income</t>
  </si>
  <si>
    <t>Accumulated other comprehensive income, end of period</t>
  </si>
  <si>
    <t>Income Tax [Abstract]</t>
  </si>
  <si>
    <t>Net [Abstract]</t>
  </si>
  <si>
    <t>Other comprehensive income, net of tax</t>
  </si>
  <si>
    <t>Accumulated Change Postretirement Benefite Liability [Member]</t>
  </si>
  <si>
    <t>Accumulated Unrealized Gains on Investments, net [Member]</t>
  </si>
  <si>
    <t>Other comprehensive (loss) income before reclassification</t>
  </si>
  <si>
    <t>Reclassification Adjustment for Other-than-Temporary Impairment [Member]</t>
  </si>
  <si>
    <t>Reclassicification adjustment</t>
  </si>
  <si>
    <t>Accumulated Unrealized Gains on Investments, Ne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195933</v>
      </c>
    </row>
    <row spans="1:3" r="11">
      <c t="s" s="4" r="A11">
        <v>17</v>
      </c>
      <c t="s" s="4" r="B11">
        <v>18</v>
      </c>
    </row>
    <row spans="1:3" r="12">
      <c t="s" s="4" r="A12">
        <v>19</v>
      </c>
      <c t="s" s="4" r="B12">
        <v>20</v>
      </c>
    </row>
    <row spans="1:3" r="13">
      <c t="s" s="4" r="A13">
        <v>21</v>
      </c>
      <c t="n" s="5" r="C13">
        <v>11255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69</v>
      </c>
      <c t="s" s="2" r="B1">
        <v>1</v>
      </c>
    </row>
    <row spans="1:2" r="2">
      <c t="s" s="2" r="B2">
        <v>2</v>
      </c>
    </row>
    <row spans="1:2" r="3">
      <c t="s" s="3" r="A3">
        <v>270</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77</v>
      </c>
      <c t="s" s="2" r="B1">
        <v>1</v>
      </c>
    </row>
    <row spans="1:2" r="2">
      <c t="s" s="2" r="B2">
        <v>2</v>
      </c>
    </row>
    <row spans="1:2" r="3">
      <c t="s" s="3" r="A3">
        <v>241</v>
      </c>
    </row>
    <row spans="1:2" r="4">
      <c t="s" s="4" r="A4">
        <v>278</v>
      </c>
      <c t="s" s="4" r="B4">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338586</v>
      </c>
      <c t="n" s="7" r="C4">
        <v>332977</v>
      </c>
      <c t="n" s="7" r="D4">
        <v>1011197</v>
      </c>
      <c t="n" s="7" r="E4">
        <v>993680</v>
      </c>
    </row>
    <row spans="1:5" r="5">
      <c t="s" s="4" r="A5">
        <v>27</v>
      </c>
      <c t="s" s="4" r="B5">
        <v>28</v>
      </c>
      <c t="s" s="4" r="D5">
        <v>29</v>
      </c>
    </row>
    <row spans="1:5" r="6">
      <c t="s" s="4" r="A6">
        <v>30</v>
      </c>
      <c t="n" s="7" r="B6">
        <v>24005</v>
      </c>
      <c t="n" s="5" r="C6">
        <v>23254</v>
      </c>
      <c t="n" s="7" r="D6">
        <v>73122</v>
      </c>
      <c t="n" s="5" r="E6">
        <v>71439</v>
      </c>
    </row>
    <row spans="1:5" r="7">
      <c t="s" s="4" r="A7">
        <v>31</v>
      </c>
      <c t="s" s="4" r="B7">
        <v>32</v>
      </c>
      <c t="s" s="4" r="D7">
        <v>33</v>
      </c>
    </row>
    <row spans="1:5" r="8">
      <c t="s" s="4" r="A8">
        <v>34</v>
      </c>
      <c t="n" s="7" r="B8">
        <v>9970</v>
      </c>
      <c t="n" s="5" r="C8">
        <v>8754</v>
      </c>
      <c t="n" s="7" r="D8">
        <v>27908</v>
      </c>
      <c t="n" s="5" r="E8">
        <v>26663</v>
      </c>
    </row>
    <row spans="1:5" r="9">
      <c t="s" s="4" r="A9">
        <v>35</v>
      </c>
      <c t="s" s="4" r="B9">
        <v>36</v>
      </c>
      <c t="s" s="4" r="D9">
        <v>37</v>
      </c>
    </row>
    <row spans="1:5" r="10">
      <c t="s" s="4" r="A10">
        <v>38</v>
      </c>
      <c t="n" s="7" r="B10">
        <v>-410</v>
      </c>
      <c t="n" s="5" r="C10">
        <v>1013</v>
      </c>
      <c t="n" s="7" r="D10">
        <v>974</v>
      </c>
      <c t="n" s="5" r="E10">
        <v>3503</v>
      </c>
    </row>
    <row spans="1:5" r="11">
      <c t="s" s="4" r="A11">
        <v>39</v>
      </c>
      <c t="s" s="4" r="B11">
        <v>40</v>
      </c>
      <c t="s" s="4" r="D11">
        <v>41</v>
      </c>
    </row>
    <row spans="1:5" r="12">
      <c t="s" s="4" r="A12">
        <v>42</v>
      </c>
      <c t="n" s="7" r="B12">
        <v>232</v>
      </c>
      <c t="n" s="5" r="C12">
        <v>162</v>
      </c>
      <c t="n" s="7" r="D12">
        <v>913</v>
      </c>
      <c t="n" s="5" r="E12">
        <v>442</v>
      </c>
    </row>
    <row spans="1:5" r="13">
      <c t="s" s="4" r="A13">
        <v>43</v>
      </c>
      <c t="s" s="4" r="B13">
        <v>44</v>
      </c>
      <c t="s" s="4" r="D13">
        <v>45</v>
      </c>
    </row>
    <row spans="1:5" r="14">
      <c t="s" s="4" r="A14">
        <v>46</v>
      </c>
      <c t="n" s="7" r="B14">
        <v>372383</v>
      </c>
      <c t="n" s="5" r="C14">
        <v>366160</v>
      </c>
      <c t="n" s="7" r="D14">
        <v>1114113</v>
      </c>
      <c t="n" s="5" r="E14">
        <v>1095727</v>
      </c>
    </row>
    <row spans="1:5" r="15">
      <c t="s" s="4" r="A15">
        <v>47</v>
      </c>
      <c t="s" s="4" r="B15">
        <v>28</v>
      </c>
      <c t="s" s="4" r="D15">
        <v>28</v>
      </c>
    </row>
    <row spans="1:5" r="16">
      <c t="s" s="3" r="A16">
        <v>48</v>
      </c>
    </row>
    <row spans="1:5" r="17">
      <c t="s" s="4" r="A17">
        <v>49</v>
      </c>
      <c t="n" s="7" r="B17">
        <v>256063</v>
      </c>
      <c t="n" s="5" r="C17">
        <v>248483</v>
      </c>
      <c t="n" s="7" r="D17">
        <v>774489</v>
      </c>
      <c t="n" s="5" r="E17">
        <v>759120</v>
      </c>
    </row>
    <row spans="1:5" r="18">
      <c t="s" s="4" r="A18">
        <v>50</v>
      </c>
      <c t="s" s="4" r="B18">
        <v>51</v>
      </c>
      <c t="s" s="4" r="D18">
        <v>52</v>
      </c>
    </row>
    <row spans="1:5" r="19">
      <c t="s" s="4" r="A19">
        <v>53</v>
      </c>
      <c t="n" s="7" r="B19">
        <v>86779</v>
      </c>
      <c t="n" s="5" r="C19">
        <v>90560</v>
      </c>
      <c t="n" s="7" r="D19">
        <v>261880</v>
      </c>
      <c t="n" s="5" r="E19">
        <v>268258</v>
      </c>
    </row>
    <row spans="1:5" r="20">
      <c t="s" s="4" r="A20">
        <v>54</v>
      </c>
      <c t="s" s="4" r="B20">
        <v>55</v>
      </c>
      <c t="s" s="4" r="D20">
        <v>56</v>
      </c>
    </row>
    <row spans="1:5" r="21">
      <c t="s" s="4" r="A21">
        <v>57</v>
      </c>
      <c t="n" s="7" r="B21">
        <v>3457</v>
      </c>
      <c t="n" s="5" r="C21">
        <v>3450</v>
      </c>
      <c t="n" s="7" r="D21">
        <v>10375</v>
      </c>
      <c t="n" s="5" r="E21">
        <v>10354</v>
      </c>
    </row>
    <row spans="1:5" r="22">
      <c t="s" s="4" r="A22">
        <v>58</v>
      </c>
      <c t="s" s="4" r="B22">
        <v>59</v>
      </c>
      <c t="s" s="4" r="D22">
        <v>59</v>
      </c>
    </row>
    <row spans="1:5" r="23">
      <c t="s" s="4" r="A23">
        <v>60</v>
      </c>
      <c t="n" s="7" r="B23">
        <v>1726</v>
      </c>
      <c t="n" s="5" r="C23">
        <v>1790</v>
      </c>
      <c t="n" s="7" r="D23">
        <v>5752</v>
      </c>
      <c t="n" s="5" r="E23">
        <v>6012</v>
      </c>
    </row>
    <row spans="1:5" r="24">
      <c t="s" s="4" r="A24">
        <v>61</v>
      </c>
      <c t="s" s="4" r="B24">
        <v>62</v>
      </c>
      <c t="s" s="4" r="D24">
        <v>63</v>
      </c>
    </row>
    <row spans="1:5" r="25">
      <c t="s" s="4" r="A25">
        <v>64</v>
      </c>
      <c t="n" s="7" r="B25">
        <v>1545</v>
      </c>
      <c t="n" s="5" r="C25">
        <v>151</v>
      </c>
      <c t="n" s="7" r="D25">
        <v>2900</v>
      </c>
      <c t="n" s="5" r="E25">
        <v>467</v>
      </c>
    </row>
    <row spans="1:5" r="26">
      <c t="s" s="4" r="A26">
        <v>65</v>
      </c>
      <c t="s" s="4" r="B26">
        <v>66</v>
      </c>
      <c t="s" s="4" r="D26">
        <v>67</v>
      </c>
    </row>
    <row spans="1:5" r="27">
      <c t="s" s="4" r="A27">
        <v>68</v>
      </c>
      <c t="n" s="7" r="B27">
        <v>349569</v>
      </c>
      <c t="n" s="5" r="C27">
        <v>344433</v>
      </c>
      <c t="n" s="7" r="D27">
        <v>1055396</v>
      </c>
      <c t="n" s="5" r="E27">
        <v>1044211</v>
      </c>
    </row>
    <row spans="1:5" r="28">
      <c t="s" s="4" r="A28">
        <v>69</v>
      </c>
      <c t="s" s="4" r="B28">
        <v>70</v>
      </c>
      <c t="s" s="4" r="D28">
        <v>71</v>
      </c>
    </row>
    <row spans="1:5" r="29">
      <c t="s" s="4" r="A29">
        <v>72</v>
      </c>
      <c t="n" s="7" r="B29">
        <v>22814</v>
      </c>
      <c t="n" s="5" r="C29">
        <v>21727</v>
      </c>
      <c t="n" s="7" r="D29">
        <v>58717</v>
      </c>
      <c t="n" s="5" r="E29">
        <v>51516</v>
      </c>
    </row>
    <row spans="1:5" r="30">
      <c t="s" s="4" r="A30">
        <v>73</v>
      </c>
      <c t="s" s="4" r="B30">
        <v>74</v>
      </c>
      <c t="s" s="4" r="D30">
        <v>75</v>
      </c>
    </row>
    <row spans="1:5" r="31">
      <c t="s" s="4" r="A31">
        <v>76</v>
      </c>
      <c t="n" s="7" r="B31">
        <v>7077</v>
      </c>
      <c t="n" s="5" r="C31">
        <v>6872</v>
      </c>
      <c t="n" s="7" r="D31">
        <v>18333</v>
      </c>
      <c t="n" s="5" r="E31">
        <v>15667</v>
      </c>
    </row>
    <row spans="1:5" r="32">
      <c t="s" s="4" r="A32">
        <v>77</v>
      </c>
      <c t="s" s="4" r="B32">
        <v>78</v>
      </c>
      <c t="s" s="4" r="D32">
        <v>79</v>
      </c>
    </row>
    <row spans="1:5" r="33">
      <c t="s" s="4" r="A33">
        <v>80</v>
      </c>
      <c t="n" s="7" r="B33">
        <v>15737</v>
      </c>
      <c t="n" s="7" r="C33">
        <v>14855</v>
      </c>
      <c t="n" s="7" r="D33">
        <v>40384</v>
      </c>
      <c t="n" s="7" r="E33">
        <v>35849</v>
      </c>
    </row>
    <row spans="1:5" r="34">
      <c t="s" s="4" r="A34">
        <v>81</v>
      </c>
      <c t="s" s="4" r="B34">
        <v>82</v>
      </c>
      <c t="s" s="4" r="D34">
        <v>83</v>
      </c>
    </row>
    <row spans="1:5" r="35">
      <c t="s" s="3" r="A35">
        <v>84</v>
      </c>
    </row>
    <row spans="1:5" r="36">
      <c t="s" s="4" r="A36">
        <v>85</v>
      </c>
      <c t="n" s="8" r="B36">
        <v>1.39</v>
      </c>
      <c t="n" s="8" r="C36">
        <v>1.3</v>
      </c>
      <c t="n" s="8" r="D36">
        <v>3.55</v>
      </c>
      <c t="n" s="8" r="E36">
        <v>3.13</v>
      </c>
    </row>
    <row spans="1:5" r="37">
      <c t="s" s="4" r="A37">
        <v>86</v>
      </c>
      <c t="s" s="4" r="B37">
        <v>87</v>
      </c>
      <c t="s" s="4" r="D37">
        <v>88</v>
      </c>
    </row>
    <row spans="1:5" r="38">
      <c t="s" s="4" r="A38">
        <v>89</v>
      </c>
      <c t="n" s="8" r="B38">
        <v>1.38</v>
      </c>
      <c t="n" s="8" r="C38">
        <v>1.29</v>
      </c>
      <c t="n" s="8" r="D38">
        <v>3.52</v>
      </c>
      <c t="n" s="8" r="E38">
        <v>3.1</v>
      </c>
    </row>
    <row spans="1:5" r="39">
      <c t="s" s="4" r="A39">
        <v>90</v>
      </c>
      <c t="s" s="4" r="B39">
        <v>91</v>
      </c>
      <c t="s" s="4" r="D39">
        <v>92</v>
      </c>
    </row>
    <row spans="1:5" r="40">
      <c t="s" s="3" r="A40">
        <v>93</v>
      </c>
    </row>
    <row spans="1:5" r="41">
      <c t="s" s="4" r="A41">
        <v>94</v>
      </c>
      <c t="n" s="5" r="B41">
        <v>11321</v>
      </c>
      <c t="n" s="5" r="C41">
        <v>11451</v>
      </c>
      <c t="n" s="5" r="D41">
        <v>11385</v>
      </c>
      <c t="n" s="5" r="E41">
        <v>11438</v>
      </c>
    </row>
    <row spans="1:5" r="42">
      <c t="s" s="4" r="A42">
        <v>86</v>
      </c>
      <c t="s" s="4" r="B42">
        <v>95</v>
      </c>
      <c t="s" s="4" r="D42">
        <v>96</v>
      </c>
    </row>
    <row spans="1:5" r="43">
      <c t="s" s="4" r="A43">
        <v>97</v>
      </c>
      <c t="n" s="5" r="B43">
        <v>11383</v>
      </c>
      <c t="n" s="5" r="C43">
        <v>11554</v>
      </c>
      <c t="n" s="5" r="D43">
        <v>11474</v>
      </c>
      <c t="n" s="5" r="E43">
        <v>11572</v>
      </c>
    </row>
    <row spans="1:5" r="44">
      <c t="s" s="4" r="A44">
        <v>90</v>
      </c>
      <c t="s" s="4" r="B44">
        <v>98</v>
      </c>
      <c t="s" s="4" r="D44">
        <v>99</v>
      </c>
    </row>
    <row spans="1:5" r="45">
      <c t="s" s="4" r="A45">
        <v>100</v>
      </c>
      <c t="n" s="8" r="B45">
        <v>0.43</v>
      </c>
      <c t="n" s="8" r="C45">
        <v>0.36</v>
      </c>
      <c t="n" s="8" r="D45">
        <v>1.29</v>
      </c>
      <c t="n" s="8" r="E45">
        <v>1.08</v>
      </c>
    </row>
    <row spans="1:5" r="46">
      <c t="s" s="4" r="A46">
        <v>101</v>
      </c>
      <c t="s" s="4" r="B46">
        <v>102</v>
      </c>
      <c t="s" s="4" r="D46">
        <v>102</v>
      </c>
    </row>
    <row spans="1:5" r="47">
      <c t="s" s="4" r="A47">
        <v>103</v>
      </c>
      <c t="n" s="7" r="B47">
        <v>-287</v>
      </c>
      <c t="n" s="7" r="C47">
        <v>1034</v>
      </c>
      <c t="n" s="7" r="D47">
        <v>1686</v>
      </c>
      <c t="n" s="7" r="E47">
        <v>3558</v>
      </c>
    </row>
    <row spans="1:5" r="48">
      <c t="s" s="4" r="A48">
        <v>104</v>
      </c>
      <c t="s" s="4" r="B48">
        <v>105</v>
      </c>
      <c t="s" s="4" r="D48">
        <v>106</v>
      </c>
    </row>
    <row spans="1:5" r="49">
      <c t="s" s="4" r="A49">
        <v>107</v>
      </c>
      <c t="n" s="7" r="B49">
        <v>-123</v>
      </c>
      <c t="n" s="5" r="C49">
        <v>-24</v>
      </c>
      <c t="n" s="7" r="D49">
        <v>-713</v>
      </c>
      <c t="n" s="5" r="E49">
        <v>-917</v>
      </c>
    </row>
    <row spans="1:5" r="50">
      <c t="s" s="4" r="A50">
        <v>108</v>
      </c>
      <c t="s" s="4" r="B50">
        <v>109</v>
      </c>
      <c t="s" s="4" r="D50">
        <v>110</v>
      </c>
    </row>
    <row spans="1:5" r="51">
      <c t="s" s="4" r="A51">
        <v>111</v>
      </c>
      <c t="n" s="7" r="B51">
        <v>0</v>
      </c>
      <c t="n" s="5" r="C51">
        <v>2</v>
      </c>
      <c t="n" s="7" r="D51">
        <v>0</v>
      </c>
      <c t="n" s="5" r="E51">
        <v>888</v>
      </c>
    </row>
    <row spans="1:5" r="52">
      <c t="s" s="4" r="A52">
        <v>112</v>
      </c>
      <c t="n" s="5" r="B52">
        <v>0</v>
      </c>
      <c t="n" s="5" r="C52">
        <v>0</v>
      </c>
      <c t="n" s="5" r="D52">
        <v>0</v>
      </c>
      <c t="n" s="5" r="E52">
        <v>-25</v>
      </c>
    </row>
    <row spans="1:5" r="53">
      <c t="s" s="4" r="A53">
        <v>113</v>
      </c>
      <c t="n" s="7" r="B53">
        <v>-123</v>
      </c>
      <c t="n" s="5" r="C53">
        <v>-21</v>
      </c>
      <c t="n" s="5" r="D53">
        <v>-713</v>
      </c>
      <c t="n" s="5" r="E53">
        <v>-55</v>
      </c>
    </row>
    <row spans="1:5" r="54">
      <c t="s" s="4" r="A54">
        <v>114</v>
      </c>
      <c t="s" s="4" r="B54">
        <v>115</v>
      </c>
    </row>
    <row spans="1:5" r="55">
      <c t="s" s="4" r="A55">
        <v>116</v>
      </c>
      <c t="n" s="7" r="B55">
        <v>-410</v>
      </c>
      <c t="n" s="7" r="C55">
        <v>1013</v>
      </c>
      <c t="n" s="7" r="D55">
        <v>974</v>
      </c>
      <c t="n" s="7" r="E55">
        <v>3503</v>
      </c>
    </row>
    <row spans="1:5" r="56">
      <c t="s" s="4" r="A56">
        <v>117</v>
      </c>
      <c t="s" s="4" r="B56">
        <v>40</v>
      </c>
      <c t="s" s="4" r="D56">
        <v>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280</v>
      </c>
      <c t="s" s="2" r="B1">
        <v>1</v>
      </c>
    </row>
    <row spans="1:2" r="2">
      <c t="s" s="2" r="B2">
        <v>2</v>
      </c>
    </row>
    <row spans="1:2" r="3">
      <c t="s" s="3" r="A3">
        <v>245</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spans="1:2" r="1">
      <c t="s" s="1" r="A1">
        <v>287</v>
      </c>
      <c t="s" s="2" r="B1">
        <v>1</v>
      </c>
    </row>
    <row spans="1:2" r="2">
      <c t="s" s="2" r="B2">
        <v>2</v>
      </c>
    </row>
    <row spans="1:2" r="3">
      <c t="s" s="3" r="A3">
        <v>248</v>
      </c>
    </row>
    <row spans="1:2" r="4">
      <c t="s" s="4" r="A4">
        <v>288</v>
      </c>
      <c t="s" s="4" r="B4">
        <v>289</v>
      </c>
    </row>
    <row spans="1:2" r="5">
      <c t="s" s="4" r="A5">
        <v>290</v>
      </c>
      <c t="s" s="4" r="B5">
        <v>291</v>
      </c>
    </row>
    <row spans="1:2" r="6">
      <c t="s" s="4" r="A6">
        <v>292</v>
      </c>
      <c t="s" s="4" r="B6">
        <v>293</v>
      </c>
    </row>
    <row spans="1:2" r="7">
      <c t="s" s="4" r="A7">
        <v>294</v>
      </c>
      <c t="s" s="4" r="B7">
        <v>295</v>
      </c>
    </row>
    <row spans="1:2" r="8">
      <c t="s" s="4" r="A8">
        <v>296</v>
      </c>
      <c t="s" s="4" r="B8">
        <v>297</v>
      </c>
    </row>
    <row spans="1:2" r="9">
      <c t="s" s="4" r="A9">
        <v>298</v>
      </c>
      <c t="s" s="4" r="B9">
        <v>299</v>
      </c>
    </row>
    <row spans="1:2" r="10">
      <c t="s" s="4" r="A10">
        <v>300</v>
      </c>
      <c t="s" s="4" r="B10">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02</v>
      </c>
      <c t="s" s="2" r="B1">
        <v>1</v>
      </c>
    </row>
    <row spans="1:2" r="2">
      <c t="s" s="2" r="B2">
        <v>2</v>
      </c>
    </row>
    <row spans="1:2" r="3">
      <c t="s" s="3" r="A3">
        <v>254</v>
      </c>
    </row>
    <row spans="1:2" r="4">
      <c t="s" s="4" r="A4">
        <v>303</v>
      </c>
      <c t="s" s="4" r="B4">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05</v>
      </c>
      <c t="s" s="2" r="B1">
        <v>1</v>
      </c>
    </row>
    <row spans="1:2" r="2">
      <c t="s" s="2" r="B2">
        <v>2</v>
      </c>
    </row>
    <row spans="1:2" r="3">
      <c t="s" s="3" r="A3">
        <v>257</v>
      </c>
    </row>
    <row spans="1:2" r="4">
      <c t="s" s="4" r="A4">
        <v>306</v>
      </c>
      <c t="s" s="4" r="B4">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8</v>
      </c>
      <c t="s" s="2" r="B1">
        <v>1</v>
      </c>
    </row>
    <row spans="1:2" r="2">
      <c t="s" s="2" r="B2">
        <v>2</v>
      </c>
    </row>
    <row spans="1:2" r="3">
      <c t="s" s="3" r="A3">
        <v>260</v>
      </c>
    </row>
    <row spans="1:2" r="4">
      <c t="s" s="4" r="A4">
        <v>309</v>
      </c>
      <c t="s" s="4" r="B4">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1</v>
      </c>
      <c t="s" s="2" r="B1">
        <v>1</v>
      </c>
    </row>
    <row spans="1:2" r="2">
      <c t="s" s="2" r="B2">
        <v>2</v>
      </c>
    </row>
    <row spans="1:2" r="3">
      <c t="s" s="3" r="A3">
        <v>267</v>
      </c>
    </row>
    <row spans="1:2" r="4">
      <c t="s" s="4" r="A4">
        <v>312</v>
      </c>
      <c t="s" s="4" r="B4">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spans="1:2" r="1">
      <c t="s" s="1" r="A1">
        <v>314</v>
      </c>
      <c t="s" s="2" r="B1">
        <v>315</v>
      </c>
    </row>
    <row spans="1:2" r="2">
      <c t="s" s="3" r="A2">
        <v>238</v>
      </c>
    </row>
    <row spans="1:2" r="3">
      <c t="s" s="4" r="A3">
        <v>316</v>
      </c>
      <c t="n" s="5" r="B3">
        <v>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17</v>
      </c>
      <c t="s" s="2" r="B1">
        <v>23</v>
      </c>
      <c t="s" s="2" r="E1">
        <v>1</v>
      </c>
    </row>
    <row spans="1:6" r="2">
      <c t="s" s="2" r="B2">
        <v>2</v>
      </c>
      <c t="s" s="2" r="C2">
        <v>132</v>
      </c>
      <c t="s" s="2" r="D2">
        <v>24</v>
      </c>
      <c t="s" s="2" r="E2">
        <v>2</v>
      </c>
      <c t="s" s="2" r="F2">
        <v>24</v>
      </c>
    </row>
    <row spans="1:6" r="3">
      <c t="s" s="3" r="A3">
        <v>318</v>
      </c>
    </row>
    <row spans="1:6" r="4">
      <c t="s" s="4" r="A4">
        <v>120</v>
      </c>
      <c t="n" s="7" r="B4">
        <v>15737</v>
      </c>
      <c t="n" s="7" r="C4">
        <v>21352</v>
      </c>
      <c t="n" s="7" r="D4">
        <v>14855</v>
      </c>
      <c t="n" s="7" r="E4">
        <v>40384</v>
      </c>
      <c t="n" s="7" r="F4">
        <v>35849</v>
      </c>
    </row>
    <row spans="1:6" r="5">
      <c t="s" s="4" r="A5">
        <v>319</v>
      </c>
      <c t="n" s="5" r="B5">
        <v>11321</v>
      </c>
      <c t="n" s="5" r="D5">
        <v>11451</v>
      </c>
      <c t="n" s="5" r="E5">
        <v>11385</v>
      </c>
      <c t="n" s="5" r="F5">
        <v>11438</v>
      </c>
    </row>
    <row spans="1:6" r="6">
      <c t="s" s="4" r="A6">
        <v>320</v>
      </c>
      <c t="n" s="8" r="B6">
        <v>1.39</v>
      </c>
      <c t="n" s="8" r="D6">
        <v>1.3</v>
      </c>
      <c t="n" s="8" r="E6">
        <v>3.55</v>
      </c>
      <c t="n" s="8" r="F6">
        <v>3.13</v>
      </c>
    </row>
    <row spans="1:6" r="7">
      <c t="s" s="4" r="A7">
        <v>321</v>
      </c>
      <c t="n" s="5" r="B7">
        <v>11383</v>
      </c>
      <c t="n" s="5" r="D7">
        <v>11554</v>
      </c>
      <c t="n" s="5" r="E7">
        <v>11474</v>
      </c>
      <c t="n" s="5" r="F7">
        <v>11572</v>
      </c>
    </row>
    <row spans="1:6" r="8">
      <c t="s" s="4" r="A8">
        <v>322</v>
      </c>
      <c t="n" s="8" r="B8">
        <v>1.38</v>
      </c>
      <c t="n" s="8" r="D8">
        <v>1.29</v>
      </c>
      <c t="n" s="8" r="E8">
        <v>3.52</v>
      </c>
      <c t="n" s="8" r="F8">
        <v>3.1</v>
      </c>
    </row>
    <row spans="1:6" r="9">
      <c t="s" s="4" r="A9">
        <v>323</v>
      </c>
    </row>
    <row spans="1:6" r="10">
      <c t="s" s="3" r="A10">
        <v>318</v>
      </c>
    </row>
    <row spans="1:6" r="11">
      <c t="s" s="4" r="A11">
        <v>324</v>
      </c>
      <c t="n" s="5" r="B11">
        <v>18</v>
      </c>
      <c t="n" s="5" r="D11">
        <v>23</v>
      </c>
      <c t="n" s="5" r="E11">
        <v>16</v>
      </c>
      <c t="n" s="5" r="F11">
        <v>47</v>
      </c>
    </row>
    <row spans="1:6" r="12">
      <c t="s" s="4" r="A12">
        <v>325</v>
      </c>
    </row>
    <row spans="1:6" r="13">
      <c t="s" s="3" r="A13">
        <v>318</v>
      </c>
    </row>
    <row spans="1:6" r="14">
      <c t="s" s="4" r="A14">
        <v>324</v>
      </c>
      <c t="n" s="5" r="B14">
        <v>0</v>
      </c>
      <c t="n" s="5" r="D14">
        <v>0</v>
      </c>
      <c t="n" s="5" r="E14">
        <v>0</v>
      </c>
      <c t="n" s="5" r="F14">
        <v>1</v>
      </c>
    </row>
    <row spans="1:6" r="15">
      <c t="s" s="4" r="A15">
        <v>326</v>
      </c>
    </row>
    <row spans="1:6" r="16">
      <c t="s" s="3" r="A16">
        <v>318</v>
      </c>
    </row>
    <row spans="1:6" r="17">
      <c t="s" s="4" r="A17">
        <v>324</v>
      </c>
      <c t="n" s="5" r="B17">
        <v>45</v>
      </c>
      <c t="n" s="5" r="D17">
        <v>79</v>
      </c>
      <c t="n" s="5" r="E17">
        <v>73</v>
      </c>
      <c t="n" s="5" r="F17">
        <v>86</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27</v>
      </c>
      <c t="s" s="2" r="B1">
        <v>2</v>
      </c>
      <c t="s" s="2" r="C1">
        <v>132</v>
      </c>
    </row>
    <row spans="1:3" r="2">
      <c t="s" s="3" r="A2">
        <v>328</v>
      </c>
    </row>
    <row spans="1:3" r="3">
      <c t="s" s="4" r="A3">
        <v>247</v>
      </c>
      <c t="n" s="7" r="B3">
        <v>1510350</v>
      </c>
      <c t="n" s="7" r="C3">
        <v>1527054</v>
      </c>
    </row>
    <row spans="1:3" r="4">
      <c t="s" s="4" r="A4">
        <v>329</v>
      </c>
    </row>
    <row spans="1:3" r="5">
      <c t="s" s="3" r="A5">
        <v>328</v>
      </c>
    </row>
    <row spans="1:3" r="6">
      <c t="s" s="4" r="A6">
        <v>330</v>
      </c>
      <c t="n" s="5" r="B6">
        <v>286200</v>
      </c>
      <c t="n" s="5" r="C6">
        <v>291000</v>
      </c>
    </row>
    <row spans="1:3" r="7">
      <c t="s" s="4" r="A7">
        <v>244</v>
      </c>
    </row>
    <row spans="1:3" r="8">
      <c t="s" s="3" r="A8">
        <v>328</v>
      </c>
    </row>
    <row spans="1:3" r="9">
      <c t="s" s="4" r="A9">
        <v>138</v>
      </c>
      <c t="n" s="5" r="B9">
        <v>70605</v>
      </c>
      <c t="n" s="5" r="C9">
        <v>84541</v>
      </c>
    </row>
    <row spans="1:3" r="10">
      <c t="s" s="4" r="A10">
        <v>330</v>
      </c>
      <c t="n" s="5" r="B10">
        <v>286223</v>
      </c>
      <c t="n" s="5" r="C10">
        <v>291044</v>
      </c>
    </row>
    <row spans="1:3" r="11">
      <c t="s" s="4" r="A11">
        <v>331</v>
      </c>
    </row>
    <row spans="1:3" r="12">
      <c t="s" s="3" r="A12">
        <v>328</v>
      </c>
    </row>
    <row spans="1:3" r="13">
      <c t="s" s="4" r="A13">
        <v>247</v>
      </c>
      <c t="n" s="5" r="B13">
        <v>1415130</v>
      </c>
      <c t="n" s="5" r="C13">
        <v>1431843</v>
      </c>
    </row>
    <row spans="1:3" r="14">
      <c t="s" s="4" r="A14">
        <v>332</v>
      </c>
    </row>
    <row spans="1:3" r="15">
      <c t="s" s="3" r="A15">
        <v>328</v>
      </c>
    </row>
    <row spans="1:3" r="16">
      <c t="s" s="4" r="A16">
        <v>247</v>
      </c>
      <c t="n" s="5" r="B16">
        <v>90006</v>
      </c>
      <c t="n" s="5" r="C16">
        <v>94408</v>
      </c>
    </row>
    <row spans="1:3" r="17">
      <c t="s" s="4" r="A17">
        <v>333</v>
      </c>
    </row>
    <row spans="1:3" r="18">
      <c t="s" s="3" r="A18">
        <v>328</v>
      </c>
    </row>
    <row spans="1:3" r="19">
      <c t="s" s="4" r="A19">
        <v>247</v>
      </c>
      <c t="n" s="5" r="B19">
        <v>5214</v>
      </c>
      <c t="n" s="5" r="C19">
        <v>803</v>
      </c>
    </row>
    <row spans="1:3" r="20">
      <c t="s" s="4" r="A20">
        <v>334</v>
      </c>
    </row>
    <row spans="1:3" r="21">
      <c t="s" s="3" r="A21">
        <v>328</v>
      </c>
    </row>
    <row spans="1:3" r="22">
      <c t="s" s="4" r="A22">
        <v>138</v>
      </c>
      <c t="n" s="5" r="B22">
        <v>70605</v>
      </c>
      <c t="n" s="5" r="C22">
        <v>84541</v>
      </c>
    </row>
    <row spans="1:3" r="23">
      <c t="s" s="4" r="A23">
        <v>335</v>
      </c>
      <c t="n" s="7" r="B23">
        <v>1580955</v>
      </c>
      <c t="n" s="7" r="C23">
        <v>1611594</v>
      </c>
    </row>
    <row spans="1:3" r="24">
      <c t="s" s="4" r="A24">
        <v>336</v>
      </c>
      <c t="s" s="4" r="B24">
        <v>337</v>
      </c>
      <c t="s" s="4" r="C24">
        <v>337</v>
      </c>
    </row>
    <row spans="1:3" r="25">
      <c t="s" s="4" r="A25">
        <v>338</v>
      </c>
    </row>
    <row spans="1:3" r="26">
      <c t="s" s="3" r="A26">
        <v>328</v>
      </c>
    </row>
    <row spans="1:3" r="27">
      <c t="s" s="4" r="A27">
        <v>247</v>
      </c>
      <c t="n" s="7" r="B27">
        <v>67614</v>
      </c>
      <c t="n" s="7" r="C27">
        <v>66933</v>
      </c>
    </row>
    <row spans="1:3" r="28">
      <c t="s" s="4" r="A28">
        <v>339</v>
      </c>
    </row>
    <row spans="1:3" r="29">
      <c t="s" s="3" r="A29">
        <v>328</v>
      </c>
    </row>
    <row spans="1:3" r="30">
      <c t="s" s="4" r="A30">
        <v>247</v>
      </c>
      <c t="n" s="5" r="B30">
        <v>1415130</v>
      </c>
      <c t="n" s="5" r="C30">
        <v>1431843</v>
      </c>
    </row>
    <row spans="1:3" r="31">
      <c t="s" s="4" r="A31">
        <v>340</v>
      </c>
    </row>
    <row spans="1:3" r="32">
      <c t="s" s="3" r="A32">
        <v>328</v>
      </c>
    </row>
    <row spans="1:3" r="33">
      <c t="s" s="4" r="A33">
        <v>247</v>
      </c>
      <c t="n" s="5" r="B33">
        <v>491828</v>
      </c>
      <c t="n" s="5" r="C33">
        <v>503650</v>
      </c>
    </row>
    <row spans="1:3" r="34">
      <c t="s" s="4" r="A34">
        <v>341</v>
      </c>
    </row>
    <row spans="1:3" r="35">
      <c t="s" s="3" r="A35">
        <v>328</v>
      </c>
    </row>
    <row spans="1:3" r="36">
      <c t="s" s="4" r="A36">
        <v>247</v>
      </c>
      <c t="n" s="5" r="B36">
        <v>412958</v>
      </c>
      <c t="n" s="5" r="C36">
        <v>405366</v>
      </c>
    </row>
    <row spans="1:3" r="37">
      <c t="s" s="4" r="A37">
        <v>342</v>
      </c>
    </row>
    <row spans="1:3" r="38">
      <c t="s" s="3" r="A38">
        <v>328</v>
      </c>
    </row>
    <row spans="1:3" r="39">
      <c t="s" s="4" r="A39">
        <v>247</v>
      </c>
      <c t="n" s="5" r="B39">
        <v>341554</v>
      </c>
      <c t="n" s="5" r="C39">
        <v>354528</v>
      </c>
    </row>
    <row spans="1:3" r="40">
      <c t="s" s="4" r="A40">
        <v>343</v>
      </c>
    </row>
    <row spans="1:3" r="41">
      <c t="s" s="3" r="A41">
        <v>328</v>
      </c>
    </row>
    <row spans="1:3" r="42">
      <c t="s" s="4" r="A42">
        <v>247</v>
      </c>
      <c t="n" s="5" r="B42">
        <v>71404</v>
      </c>
      <c t="n" s="5" r="C42">
        <v>50838</v>
      </c>
    </row>
    <row spans="1:3" r="43">
      <c t="s" s="4" r="A43">
        <v>344</v>
      </c>
    </row>
    <row spans="1:3" r="44">
      <c t="s" s="3" r="A44">
        <v>328</v>
      </c>
    </row>
    <row spans="1:3" r="45">
      <c t="s" s="4" r="A45">
        <v>247</v>
      </c>
      <c t="n" s="5" r="B45">
        <v>58041</v>
      </c>
      <c t="n" s="5" r="C45">
        <v>58607</v>
      </c>
    </row>
    <row spans="1:3" r="46">
      <c t="s" s="4" r="A46">
        <v>345</v>
      </c>
    </row>
    <row spans="1:3" r="47">
      <c t="s" s="3" r="A47">
        <v>328</v>
      </c>
    </row>
    <row spans="1:3" r="48">
      <c t="s" s="4" r="A48">
        <v>247</v>
      </c>
      <c t="n" s="5" r="B48">
        <v>384688</v>
      </c>
      <c t="n" s="5" r="C48">
        <v>397286</v>
      </c>
    </row>
    <row spans="1:3" r="49">
      <c t="s" s="4" r="A49">
        <v>346</v>
      </c>
    </row>
    <row spans="1:3" r="50">
      <c t="s" s="3" r="A50">
        <v>328</v>
      </c>
    </row>
    <row spans="1:3" r="51">
      <c t="s" s="4" r="A51">
        <v>247</v>
      </c>
      <c t="n" s="5" r="B51">
        <v>90006</v>
      </c>
      <c t="n" s="5" r="C51">
        <v>94408</v>
      </c>
    </row>
    <row spans="1:3" r="52">
      <c t="s" s="4" r="A52">
        <v>347</v>
      </c>
    </row>
    <row spans="1:3" r="53">
      <c t="s" s="3" r="A53">
        <v>328</v>
      </c>
    </row>
    <row spans="1:3" r="54">
      <c t="s" s="4" r="A54">
        <v>247</v>
      </c>
      <c t="n" s="5" r="B54">
        <v>5214</v>
      </c>
      <c t="n" s="5" r="C54">
        <v>803</v>
      </c>
    </row>
    <row spans="1:3" r="55">
      <c t="s" s="4" r="A55">
        <v>348</v>
      </c>
    </row>
    <row spans="1:3" r="56">
      <c t="s" s="3" r="A56">
        <v>328</v>
      </c>
    </row>
    <row spans="1:3" r="57">
      <c t="s" s="4" r="A57">
        <v>138</v>
      </c>
      <c t="n" s="5" r="B57">
        <v>70605</v>
      </c>
      <c t="n" s="5" r="C57">
        <v>84541</v>
      </c>
    </row>
    <row spans="1:3" r="58">
      <c t="s" s="4" r="A58">
        <v>335</v>
      </c>
      <c t="n" s="7" r="B58">
        <v>228193</v>
      </c>
      <c t="n" s="7" r="C58">
        <v>245795</v>
      </c>
    </row>
    <row spans="1:3" r="59">
      <c t="s" s="4" r="A59">
        <v>336</v>
      </c>
      <c t="s" s="4" r="B59">
        <v>349</v>
      </c>
      <c t="s" s="4" r="C59">
        <v>350</v>
      </c>
    </row>
    <row spans="1:3" r="60">
      <c t="s" s="4" r="A60">
        <v>351</v>
      </c>
    </row>
    <row spans="1:3" r="61">
      <c t="s" s="3" r="A61">
        <v>328</v>
      </c>
    </row>
    <row spans="1:3" r="62">
      <c t="s" s="4" r="A62">
        <v>247</v>
      </c>
      <c t="n" s="7" r="B62">
        <v>67582</v>
      </c>
      <c t="n" s="7" r="C62">
        <v>66847</v>
      </c>
    </row>
    <row spans="1:3" r="63">
      <c t="s" s="4" r="A63">
        <v>352</v>
      </c>
    </row>
    <row spans="1:3" r="64">
      <c t="s" s="3" r="A64">
        <v>328</v>
      </c>
    </row>
    <row spans="1:3" r="65">
      <c t="s" s="4" r="A65">
        <v>247</v>
      </c>
      <c t="n" s="5" r="B65">
        <v>67582</v>
      </c>
      <c t="n" s="5" r="C65">
        <v>66847</v>
      </c>
    </row>
    <row spans="1:3" r="66">
      <c t="s" s="4" r="A66">
        <v>353</v>
      </c>
    </row>
    <row spans="1:3" r="67">
      <c t="s" s="3" r="A67">
        <v>328</v>
      </c>
    </row>
    <row spans="1:3" r="68">
      <c t="s" s="4" r="A68">
        <v>247</v>
      </c>
      <c t="n" s="5" r="B68">
        <v>0</v>
      </c>
      <c t="n" s="5" r="C68">
        <v>0</v>
      </c>
    </row>
    <row spans="1:3" r="69">
      <c t="s" s="4" r="A69">
        <v>354</v>
      </c>
    </row>
    <row spans="1:3" r="70">
      <c t="s" s="3" r="A70">
        <v>328</v>
      </c>
    </row>
    <row spans="1:3" r="71">
      <c t="s" s="4" r="A71">
        <v>247</v>
      </c>
      <c t="n" s="5" r="B71">
        <v>0</v>
      </c>
      <c t="n" s="5" r="C71">
        <v>0</v>
      </c>
    </row>
    <row spans="1:3" r="72">
      <c t="s" s="4" r="A72">
        <v>355</v>
      </c>
    </row>
    <row spans="1:3" r="73">
      <c t="s" s="3" r="A73">
        <v>328</v>
      </c>
    </row>
    <row spans="1:3" r="74">
      <c t="s" s="4" r="A74">
        <v>247</v>
      </c>
      <c t="n" s="5" r="B74">
        <v>0</v>
      </c>
      <c t="n" s="5" r="C74">
        <v>0</v>
      </c>
    </row>
    <row spans="1:3" r="75">
      <c t="s" s="4" r="A75">
        <v>356</v>
      </c>
    </row>
    <row spans="1:3" r="76">
      <c t="s" s="3" r="A76">
        <v>328</v>
      </c>
    </row>
    <row spans="1:3" r="77">
      <c t="s" s="4" r="A77">
        <v>247</v>
      </c>
      <c t="n" s="5" r="B77">
        <v>0</v>
      </c>
      <c t="n" s="5" r="C77">
        <v>0</v>
      </c>
    </row>
    <row spans="1:3" r="78">
      <c t="s" s="4" r="A78">
        <v>357</v>
      </c>
    </row>
    <row spans="1:3" r="79">
      <c t="s" s="3" r="A79">
        <v>328</v>
      </c>
    </row>
    <row spans="1:3" r="80">
      <c t="s" s="4" r="A80">
        <v>247</v>
      </c>
      <c t="n" s="5" r="B80">
        <v>0</v>
      </c>
      <c t="n" s="5" r="C80">
        <v>0</v>
      </c>
    </row>
    <row spans="1:3" r="81">
      <c t="s" s="4" r="A81">
        <v>358</v>
      </c>
    </row>
    <row spans="1:3" r="82">
      <c t="s" s="3" r="A82">
        <v>328</v>
      </c>
    </row>
    <row spans="1:3" r="83">
      <c t="s" s="4" r="A83">
        <v>247</v>
      </c>
      <c t="n" s="5" r="B83">
        <v>0</v>
      </c>
      <c t="n" s="5" r="C83">
        <v>0</v>
      </c>
    </row>
    <row spans="1:3" r="84">
      <c t="s" s="4" r="A84">
        <v>359</v>
      </c>
    </row>
    <row spans="1:3" r="85">
      <c t="s" s="3" r="A85">
        <v>328</v>
      </c>
    </row>
    <row spans="1:3" r="86">
      <c t="s" s="4" r="A86">
        <v>247</v>
      </c>
      <c t="n" s="5" r="B86">
        <v>90006</v>
      </c>
      <c t="n" s="5" r="C86">
        <v>94408</v>
      </c>
    </row>
    <row spans="1:3" r="87">
      <c t="s" s="4" r="A87">
        <v>360</v>
      </c>
    </row>
    <row spans="1:3" r="88">
      <c t="s" s="3" r="A88">
        <v>328</v>
      </c>
    </row>
    <row spans="1:3" r="89">
      <c t="s" s="4" r="A89">
        <v>247</v>
      </c>
      <c t="n" s="5" r="B89">
        <v>0</v>
      </c>
      <c t="n" s="5" r="C89">
        <v>0</v>
      </c>
    </row>
    <row spans="1:3" r="90">
      <c t="s" s="4" r="A90">
        <v>361</v>
      </c>
    </row>
    <row spans="1:3" r="91">
      <c t="s" s="3" r="A91">
        <v>328</v>
      </c>
    </row>
    <row spans="1:3" r="92">
      <c t="s" s="4" r="A92">
        <v>138</v>
      </c>
      <c t="n" s="5" r="B92">
        <v>0</v>
      </c>
      <c t="n" s="5" r="C92">
        <v>0</v>
      </c>
    </row>
    <row spans="1:3" r="93">
      <c t="s" s="4" r="A93">
        <v>335</v>
      </c>
      <c t="n" s="7" r="B93">
        <v>1350763</v>
      </c>
      <c t="n" s="7" r="C93">
        <v>1362514</v>
      </c>
    </row>
    <row spans="1:3" r="94">
      <c t="s" s="4" r="A94">
        <v>336</v>
      </c>
      <c t="s" s="4" r="B94">
        <v>362</v>
      </c>
      <c t="s" s="4" r="C94">
        <v>363</v>
      </c>
    </row>
    <row spans="1:3" r="95">
      <c t="s" s="4" r="A95">
        <v>364</v>
      </c>
    </row>
    <row spans="1:3" r="96">
      <c t="s" s="3" r="A96">
        <v>328</v>
      </c>
    </row>
    <row spans="1:3" r="97">
      <c t="s" s="4" r="A97">
        <v>247</v>
      </c>
      <c t="n" s="7" r="B97">
        <v>33</v>
      </c>
      <c t="n" s="7" r="C97">
        <v>87</v>
      </c>
    </row>
    <row spans="1:3" r="98">
      <c t="s" s="4" r="A98">
        <v>365</v>
      </c>
    </row>
    <row spans="1:3" r="99">
      <c t="s" s="3" r="A99">
        <v>328</v>
      </c>
    </row>
    <row spans="1:3" r="100">
      <c t="s" s="4" r="A100">
        <v>247</v>
      </c>
      <c t="n" s="5" r="B100">
        <v>1345549</v>
      </c>
      <c t="n" s="5" r="C100">
        <v>1361711</v>
      </c>
    </row>
    <row spans="1:3" r="101">
      <c t="s" s="4" r="A101">
        <v>366</v>
      </c>
    </row>
    <row spans="1:3" r="102">
      <c t="s" s="3" r="A102">
        <v>328</v>
      </c>
    </row>
    <row spans="1:3" r="103">
      <c t="s" s="4" r="A103">
        <v>247</v>
      </c>
      <c t="n" s="5" r="B103">
        <v>491818</v>
      </c>
      <c t="n" s="5" r="C103">
        <v>503650</v>
      </c>
    </row>
    <row spans="1:3" r="104">
      <c t="s" s="4" r="A104">
        <v>367</v>
      </c>
    </row>
    <row spans="1:3" r="105">
      <c t="s" s="3" r="A105">
        <v>328</v>
      </c>
    </row>
    <row spans="1:3" r="106">
      <c t="s" s="4" r="A106">
        <v>247</v>
      </c>
      <c t="n" s="5" r="B106">
        <v>412958</v>
      </c>
      <c t="n" s="5" r="C106">
        <v>405366</v>
      </c>
    </row>
    <row spans="1:3" r="107">
      <c t="s" s="4" r="A107">
        <v>368</v>
      </c>
    </row>
    <row spans="1:3" r="108">
      <c t="s" s="3" r="A108">
        <v>328</v>
      </c>
    </row>
    <row spans="1:3" r="109">
      <c t="s" s="4" r="A109">
        <v>247</v>
      </c>
      <c t="n" s="5" r="B109">
        <v>341554</v>
      </c>
      <c t="n" s="5" r="C109">
        <v>354528</v>
      </c>
    </row>
    <row spans="1:3" r="110">
      <c t="s" s="4" r="A110">
        <v>369</v>
      </c>
    </row>
    <row spans="1:3" r="111">
      <c t="s" s="3" r="A111">
        <v>328</v>
      </c>
    </row>
    <row spans="1:3" r="112">
      <c t="s" s="4" r="A112">
        <v>247</v>
      </c>
      <c t="n" s="5" r="B112">
        <v>71404</v>
      </c>
      <c t="n" s="5" r="C112">
        <v>50838</v>
      </c>
    </row>
    <row spans="1:3" r="113">
      <c t="s" s="4" r="A113">
        <v>370</v>
      </c>
    </row>
    <row spans="1:3" r="114">
      <c t="s" s="3" r="A114">
        <v>328</v>
      </c>
    </row>
    <row spans="1:3" r="115">
      <c t="s" s="4" r="A115">
        <v>247</v>
      </c>
      <c t="n" s="5" r="B115">
        <v>58041</v>
      </c>
      <c t="n" s="5" r="C115">
        <v>58457</v>
      </c>
    </row>
    <row spans="1:3" r="116">
      <c t="s" s="4" r="A116">
        <v>371</v>
      </c>
    </row>
    <row spans="1:3" r="117">
      <c t="s" s="3" r="A117">
        <v>328</v>
      </c>
    </row>
    <row spans="1:3" r="118">
      <c t="s" s="4" r="A118">
        <v>247</v>
      </c>
      <c t="n" s="5" r="B118">
        <v>382699</v>
      </c>
      <c t="n" s="5" r="C118">
        <v>394152</v>
      </c>
    </row>
    <row spans="1:3" r="119">
      <c t="s" s="4" r="A119">
        <v>372</v>
      </c>
    </row>
    <row spans="1:3" r="120">
      <c t="s" s="3" r="A120">
        <v>328</v>
      </c>
    </row>
    <row spans="1:3" r="121">
      <c t="s" s="4" r="A121">
        <v>247</v>
      </c>
      <c t="n" s="5" r="B121">
        <v>0</v>
      </c>
      <c t="n" s="5" r="C121">
        <v>0</v>
      </c>
    </row>
    <row spans="1:3" r="122">
      <c t="s" s="4" r="A122">
        <v>373</v>
      </c>
    </row>
    <row spans="1:3" r="123">
      <c t="s" s="3" r="A123">
        <v>328</v>
      </c>
    </row>
    <row spans="1:3" r="124">
      <c t="s" s="4" r="A124">
        <v>247</v>
      </c>
      <c t="n" s="5" r="B124">
        <v>5214</v>
      </c>
      <c t="n" s="5" r="C124">
        <v>803</v>
      </c>
    </row>
    <row spans="1:3" r="125">
      <c t="s" s="4" r="A125">
        <v>374</v>
      </c>
    </row>
    <row spans="1:3" r="126">
      <c t="s" s="3" r="A126">
        <v>328</v>
      </c>
    </row>
    <row spans="1:3" r="127">
      <c t="s" s="4" r="A127">
        <v>138</v>
      </c>
      <c t="n" s="5" r="B127">
        <v>0</v>
      </c>
      <c t="n" s="5" r="C127">
        <v>0</v>
      </c>
    </row>
    <row spans="1:3" r="128">
      <c t="s" s="4" r="A128">
        <v>335</v>
      </c>
      <c t="n" s="7" r="B128">
        <v>1999</v>
      </c>
      <c t="n" s="7" r="C128">
        <v>3285</v>
      </c>
    </row>
    <row spans="1:3" r="129">
      <c t="s" s="4" r="A129">
        <v>336</v>
      </c>
      <c t="s" s="4" r="B129">
        <v>375</v>
      </c>
      <c t="s" s="4" r="C129">
        <v>59</v>
      </c>
    </row>
    <row spans="1:3" r="130">
      <c t="s" s="4" r="A130">
        <v>376</v>
      </c>
    </row>
    <row spans="1:3" r="131">
      <c t="s" s="3" r="A131">
        <v>328</v>
      </c>
    </row>
    <row spans="1:3" r="132">
      <c t="s" s="4" r="A132">
        <v>247</v>
      </c>
      <c t="n" s="7" r="B132">
        <v>0</v>
      </c>
      <c t="n" s="7" r="C132">
        <v>0</v>
      </c>
    </row>
    <row spans="1:3" r="133">
      <c t="s" s="4" r="A133">
        <v>377</v>
      </c>
    </row>
    <row spans="1:3" r="134">
      <c t="s" s="3" r="A134">
        <v>328</v>
      </c>
    </row>
    <row spans="1:3" r="135">
      <c t="s" s="4" r="A135">
        <v>247</v>
      </c>
      <c t="n" s="5" r="B135">
        <v>1999</v>
      </c>
      <c t="n" s="5" r="C135">
        <v>3285</v>
      </c>
    </row>
    <row spans="1:3" r="136">
      <c t="s" s="4" r="A136">
        <v>378</v>
      </c>
    </row>
    <row spans="1:3" r="137">
      <c t="s" s="3" r="A137">
        <v>328</v>
      </c>
    </row>
    <row spans="1:3" r="138">
      <c t="s" s="4" r="A138">
        <v>247</v>
      </c>
      <c t="n" s="5" r="B138">
        <v>10</v>
      </c>
      <c t="n" s="5" r="C138">
        <v>0</v>
      </c>
    </row>
    <row spans="1:3" r="139">
      <c t="s" s="4" r="A139">
        <v>379</v>
      </c>
    </row>
    <row spans="1:3" r="140">
      <c t="s" s="3" r="A140">
        <v>328</v>
      </c>
    </row>
    <row spans="1:3" r="141">
      <c t="s" s="4" r="A141">
        <v>247</v>
      </c>
      <c t="n" s="5" r="B141">
        <v>0</v>
      </c>
      <c t="n" s="5" r="C141">
        <v>0</v>
      </c>
    </row>
    <row spans="1:3" r="142">
      <c t="s" s="4" r="A142">
        <v>380</v>
      </c>
    </row>
    <row spans="1:3" r="143">
      <c t="s" s="3" r="A143">
        <v>328</v>
      </c>
    </row>
    <row spans="1:3" r="144">
      <c t="s" s="4" r="A144">
        <v>247</v>
      </c>
      <c t="n" s="5" r="B144">
        <v>0</v>
      </c>
      <c t="n" s="5" r="C144">
        <v>0</v>
      </c>
    </row>
    <row spans="1:3" r="145">
      <c t="s" s="4" r="A145">
        <v>381</v>
      </c>
    </row>
    <row spans="1:3" r="146">
      <c t="s" s="3" r="A146">
        <v>328</v>
      </c>
    </row>
    <row spans="1:3" r="147">
      <c t="s" s="4" r="A147">
        <v>247</v>
      </c>
      <c t="n" s="5" r="B147">
        <v>0</v>
      </c>
      <c t="n" s="5" r="C147">
        <v>0</v>
      </c>
    </row>
    <row spans="1:3" r="148">
      <c t="s" s="4" r="A148">
        <v>382</v>
      </c>
    </row>
    <row spans="1:3" r="149">
      <c t="s" s="3" r="A149">
        <v>328</v>
      </c>
    </row>
    <row spans="1:3" r="150">
      <c t="s" s="4" r="A150">
        <v>247</v>
      </c>
      <c t="n" s="5" r="B150">
        <v>0</v>
      </c>
      <c t="n" s="5" r="C150">
        <v>150</v>
      </c>
    </row>
    <row spans="1:3" r="151">
      <c t="s" s="4" r="A151">
        <v>383</v>
      </c>
    </row>
    <row spans="1:3" r="152">
      <c t="s" s="3" r="A152">
        <v>328</v>
      </c>
    </row>
    <row spans="1:3" r="153">
      <c t="s" s="4" r="A153">
        <v>247</v>
      </c>
      <c t="n" s="5" r="B153">
        <v>1989</v>
      </c>
      <c t="n" s="5" r="C153">
        <v>3134</v>
      </c>
    </row>
    <row spans="1:3" r="154">
      <c t="s" s="4" r="A154">
        <v>384</v>
      </c>
    </row>
    <row spans="1:3" r="155">
      <c t="s" s="3" r="A155">
        <v>328</v>
      </c>
    </row>
    <row spans="1:3" r="156">
      <c t="s" s="4" r="A156">
        <v>247</v>
      </c>
      <c t="n" s="5" r="B156">
        <v>0</v>
      </c>
      <c t="n" s="5" r="C156">
        <v>0</v>
      </c>
    </row>
    <row spans="1:3" r="157">
      <c t="s" s="4" r="A157">
        <v>385</v>
      </c>
    </row>
    <row spans="1:3" r="158">
      <c t="s" s="3" r="A158">
        <v>328</v>
      </c>
    </row>
    <row spans="1:3" r="159">
      <c t="s" s="4" r="A159">
        <v>247</v>
      </c>
      <c t="n" s="7" r="B159">
        <v>0</v>
      </c>
      <c t="n" s="7" r="C159">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44"/>
    <col customWidth="1" max="5" min="5" width="21"/>
  </cols>
  <sheetData>
    <row spans="1:5" r="1">
      <c t="s" s="1" r="A1">
        <v>386</v>
      </c>
      <c t="s" s="2" r="B1">
        <v>23</v>
      </c>
      <c t="s" s="2" r="D1">
        <v>1</v>
      </c>
    </row>
    <row spans="1:5" r="2">
      <c t="s" s="2" r="B2">
        <v>387</v>
      </c>
      <c t="s" s="2" r="C2">
        <v>388</v>
      </c>
      <c t="s" s="2" r="D2">
        <v>389</v>
      </c>
      <c t="s" s="2" r="E2">
        <v>388</v>
      </c>
    </row>
    <row spans="1:5" r="3">
      <c t="s" s="3" r="A3">
        <v>390</v>
      </c>
    </row>
    <row spans="1:5" r="4">
      <c t="s" s="4" r="A4">
        <v>391</v>
      </c>
      <c t="n" s="7" r="B4">
        <v>2434</v>
      </c>
      <c t="n" s="7" r="C4">
        <v>4949</v>
      </c>
      <c t="n" s="7" r="D4">
        <v>3285</v>
      </c>
      <c t="n" s="7" r="E4">
        <v>5860</v>
      </c>
    </row>
    <row spans="1:5" r="5">
      <c t="s" s="4" r="A5">
        <v>392</v>
      </c>
      <c t="n" s="5" r="B5">
        <v>6</v>
      </c>
      <c t="n" s="5" r="C5">
        <v>191</v>
      </c>
      <c t="n" s="5" r="D5">
        <v>-77</v>
      </c>
      <c t="n" s="5" r="E5">
        <v>220</v>
      </c>
    </row>
    <row spans="1:5" r="6">
      <c t="s" s="4" r="A6">
        <v>393</v>
      </c>
      <c t="n" s="5" r="B6">
        <v>-10</v>
      </c>
      <c t="n" s="5" r="C6">
        <v>-90</v>
      </c>
      <c t="n" s="5" r="D6">
        <v>-53</v>
      </c>
      <c t="n" s="5" r="E6">
        <v>-151</v>
      </c>
    </row>
    <row spans="1:5" r="7">
      <c t="s" s="4" r="A7">
        <v>394</v>
      </c>
      <c t="n" s="5" r="B7">
        <v>0</v>
      </c>
      <c t="n" s="5" r="C7">
        <v>-690</v>
      </c>
      <c t="n" s="5" r="D7">
        <v>0</v>
      </c>
      <c t="n" s="5" r="E7">
        <v>-690</v>
      </c>
    </row>
    <row spans="1:5" r="8">
      <c t="s" s="4" r="A8">
        <v>395</v>
      </c>
      <c t="n" s="5" r="B8">
        <v>-83</v>
      </c>
      <c t="n" s="5" r="C8">
        <v>-389</v>
      </c>
      <c t="n" s="5" r="D8">
        <v>-819</v>
      </c>
      <c t="n" s="5" r="E8">
        <v>-1268</v>
      </c>
    </row>
    <row spans="1:5" r="9">
      <c t="s" s="4" r="A9">
        <v>396</v>
      </c>
      <c t="n" s="5" r="B9">
        <v>0</v>
      </c>
      <c t="n" s="5" r="C9">
        <v>0</v>
      </c>
      <c t="n" s="5" r="D9">
        <v>10</v>
      </c>
      <c t="n" s="5" r="E9">
        <v>0</v>
      </c>
    </row>
    <row spans="1:5" r="10">
      <c t="s" s="4" r="A10">
        <v>397</v>
      </c>
      <c t="n" s="5" r="B10">
        <v>-347</v>
      </c>
      <c t="n" s="5" r="C10">
        <v>0</v>
      </c>
      <c t="n" s="5" r="D10">
        <v>-347</v>
      </c>
      <c t="n" s="5" r="E10">
        <v>0</v>
      </c>
    </row>
    <row spans="1:5" r="11">
      <c t="s" s="4" r="A11">
        <v>398</v>
      </c>
      <c t="n" s="5" r="B11">
        <v>1999</v>
      </c>
      <c t="n" s="5" r="C11">
        <v>3971</v>
      </c>
      <c t="n" s="7" r="D11">
        <v>1999</v>
      </c>
      <c t="n" s="5" r="E11">
        <v>3971</v>
      </c>
    </row>
    <row spans="1:5" r="12">
      <c t="s" s="4" r="A12">
        <v>399</v>
      </c>
      <c t="n" s="5" r="D12">
        <v>1</v>
      </c>
    </row>
    <row spans="1:5" r="13">
      <c t="s" s="4" r="A13">
        <v>400</v>
      </c>
      <c t="n" s="5" r="D13">
        <v>2</v>
      </c>
    </row>
    <row spans="1:5" r="14">
      <c t="s" s="4" r="A14">
        <v>401</v>
      </c>
    </row>
    <row spans="1:5" r="15">
      <c t="s" s="3" r="A15">
        <v>390</v>
      </c>
    </row>
    <row spans="1:5" r="16">
      <c t="s" s="4" r="A16">
        <v>391</v>
      </c>
      <c t="n" s="5" r="B16">
        <v>10</v>
      </c>
      <c t="n" s="5" r="C16">
        <v>0</v>
      </c>
      <c t="n" s="7" r="D16">
        <v>0</v>
      </c>
      <c t="n" s="5" r="E16">
        <v>0</v>
      </c>
    </row>
    <row spans="1:5" r="17">
      <c t="s" s="4" r="A17">
        <v>392</v>
      </c>
      <c t="n" s="5" r="B17">
        <v>0</v>
      </c>
      <c t="n" s="5" r="C17">
        <v>0</v>
      </c>
      <c t="n" s="5" r="D17">
        <v>0</v>
      </c>
      <c t="n" s="5" r="E17">
        <v>0</v>
      </c>
    </row>
    <row spans="1:5" r="18">
      <c t="s" s="4" r="A18">
        <v>393</v>
      </c>
      <c t="n" s="5" r="B18">
        <v>0</v>
      </c>
      <c t="n" s="5" r="C18">
        <v>0</v>
      </c>
      <c t="n" s="5" r="D18">
        <v>0</v>
      </c>
      <c t="n" s="5" r="E18">
        <v>0</v>
      </c>
    </row>
    <row spans="1:5" r="19">
      <c t="s" s="4" r="A19">
        <v>394</v>
      </c>
      <c t="n" s="5" r="B19">
        <v>0</v>
      </c>
      <c t="n" s="5" r="C19">
        <v>0</v>
      </c>
      <c t="n" s="5" r="D19">
        <v>0</v>
      </c>
      <c t="n" s="5" r="E19">
        <v>0</v>
      </c>
    </row>
    <row spans="1:5" r="20">
      <c t="s" s="4" r="A20">
        <v>395</v>
      </c>
      <c t="n" s="5" r="B20">
        <v>0</v>
      </c>
      <c t="n" s="5" r="C20">
        <v>0</v>
      </c>
      <c t="n" s="5" r="D20">
        <v>0</v>
      </c>
      <c t="n" s="5" r="E20">
        <v>0</v>
      </c>
    </row>
    <row spans="1:5" r="21">
      <c t="s" s="4" r="A21">
        <v>396</v>
      </c>
      <c t="n" s="5" r="B21">
        <v>0</v>
      </c>
      <c t="n" s="5" r="C21">
        <v>0</v>
      </c>
      <c t="n" s="5" r="D21">
        <v>10</v>
      </c>
      <c t="n" s="5" r="E21">
        <v>0</v>
      </c>
    </row>
    <row spans="1:5" r="22">
      <c t="s" s="4" r="A22">
        <v>397</v>
      </c>
      <c t="n" s="5" r="B22">
        <v>0</v>
      </c>
      <c t="n" s="5" r="C22">
        <v>0</v>
      </c>
      <c t="n" s="5" r="D22">
        <v>0</v>
      </c>
    </row>
    <row spans="1:5" r="23">
      <c t="s" s="4" r="A23">
        <v>398</v>
      </c>
      <c t="n" s="5" r="B23">
        <v>10</v>
      </c>
      <c t="n" s="5" r="C23">
        <v>0</v>
      </c>
      <c t="n" s="5" r="D23">
        <v>10</v>
      </c>
      <c t="n" s="5" r="E23">
        <v>0</v>
      </c>
    </row>
    <row spans="1:5" r="24">
      <c t="s" s="4" r="A24">
        <v>402</v>
      </c>
    </row>
    <row spans="1:5" r="25">
      <c t="s" s="3" r="A25">
        <v>390</v>
      </c>
    </row>
    <row spans="1:5" r="26">
      <c t="s" s="4" r="A26">
        <v>391</v>
      </c>
      <c t="n" s="5" r="B26">
        <v>2423</v>
      </c>
      <c t="n" s="5" r="C26">
        <v>4569</v>
      </c>
      <c t="n" s="5" r="D26">
        <v>3134</v>
      </c>
      <c t="n" s="5" r="E26">
        <v>5175</v>
      </c>
    </row>
    <row spans="1:5" r="27">
      <c t="s" s="4" r="A27">
        <v>392</v>
      </c>
      <c t="n" s="5" r="B27">
        <v>6</v>
      </c>
      <c t="n" s="5" r="C27">
        <v>191</v>
      </c>
      <c t="n" s="5" r="D27">
        <v>-77</v>
      </c>
      <c t="n" s="5" r="E27">
        <v>220</v>
      </c>
    </row>
    <row spans="1:5" r="28">
      <c t="s" s="4" r="A28">
        <v>393</v>
      </c>
      <c t="n" s="5" r="B28">
        <v>-10</v>
      </c>
      <c t="n" s="5" r="C28">
        <v>-90</v>
      </c>
      <c t="n" s="5" r="D28">
        <v>-53</v>
      </c>
      <c t="n" s="5" r="E28">
        <v>-149</v>
      </c>
    </row>
    <row spans="1:5" r="29">
      <c t="s" s="4" r="A29">
        <v>394</v>
      </c>
      <c t="n" s="5" r="B29">
        <v>0</v>
      </c>
      <c t="n" s="5" r="C29">
        <v>-690</v>
      </c>
      <c t="n" s="5" r="D29">
        <v>0</v>
      </c>
      <c t="n" s="5" r="E29">
        <v>-690</v>
      </c>
    </row>
    <row spans="1:5" r="30">
      <c t="s" s="4" r="A30">
        <v>395</v>
      </c>
      <c t="n" s="5" r="B30">
        <v>-83</v>
      </c>
      <c t="n" s="5" r="C30">
        <v>-271</v>
      </c>
      <c t="n" s="5" r="D30">
        <v>-669</v>
      </c>
      <c t="n" s="5" r="E30">
        <v>-846</v>
      </c>
    </row>
    <row spans="1:5" r="31">
      <c t="s" s="4" r="A31">
        <v>396</v>
      </c>
      <c t="n" s="5" r="B31">
        <v>0</v>
      </c>
      <c t="n" s="5" r="C31">
        <v>0</v>
      </c>
      <c t="n" s="5" r="D31">
        <v>0</v>
      </c>
      <c t="n" s="5" r="E31">
        <v>0</v>
      </c>
    </row>
    <row spans="1:5" r="32">
      <c t="s" s="4" r="A32">
        <v>397</v>
      </c>
      <c t="n" s="5" r="B32">
        <v>-347</v>
      </c>
      <c t="n" s="5" r="C32">
        <v>0</v>
      </c>
      <c t="n" s="5" r="D32">
        <v>-347</v>
      </c>
      <c t="n" s="5" r="E32">
        <v>0</v>
      </c>
    </row>
    <row spans="1:5" r="33">
      <c t="s" s="4" r="A33">
        <v>398</v>
      </c>
      <c t="n" s="5" r="B33">
        <v>1989</v>
      </c>
      <c t="n" s="5" r="C33">
        <v>3709</v>
      </c>
      <c t="n" s="5" r="D33">
        <v>1989</v>
      </c>
      <c t="n" s="5" r="E33">
        <v>3709</v>
      </c>
    </row>
    <row spans="1:5" r="34">
      <c t="s" s="4" r="A34">
        <v>403</v>
      </c>
    </row>
    <row spans="1:5" r="35">
      <c t="s" s="3" r="A35">
        <v>390</v>
      </c>
    </row>
    <row spans="1:5" r="36">
      <c t="s" s="4" r="A36">
        <v>391</v>
      </c>
      <c t="n" s="5" r="B36">
        <v>0</v>
      </c>
      <c t="n" s="5" r="C36">
        <v>380</v>
      </c>
      <c t="n" s="5" r="D36">
        <v>150</v>
      </c>
      <c t="n" s="5" r="E36">
        <v>686</v>
      </c>
    </row>
    <row spans="1:5" r="37">
      <c t="s" s="4" r="A37">
        <v>392</v>
      </c>
      <c t="n" s="5" r="B37">
        <v>0</v>
      </c>
      <c t="n" s="5" r="C37">
        <v>0</v>
      </c>
      <c t="n" s="5" r="D37">
        <v>0</v>
      </c>
      <c t="n" s="5" r="E37">
        <v>0</v>
      </c>
    </row>
    <row spans="1:5" r="38">
      <c t="s" s="4" r="A38">
        <v>393</v>
      </c>
      <c t="n" s="5" r="B38">
        <v>0</v>
      </c>
      <c t="n" s="5" r="C38">
        <v>0</v>
      </c>
      <c t="n" s="5" r="D38">
        <v>0</v>
      </c>
      <c t="n" s="5" r="E38">
        <v>-1</v>
      </c>
    </row>
    <row spans="1:5" r="39">
      <c t="s" s="4" r="A39">
        <v>394</v>
      </c>
      <c t="n" s="5" r="B39">
        <v>0</v>
      </c>
      <c t="n" s="5" r="C39">
        <v>0</v>
      </c>
      <c t="n" s="5" r="D39">
        <v>0</v>
      </c>
      <c t="n" s="5" r="E39">
        <v>0</v>
      </c>
    </row>
    <row spans="1:5" r="40">
      <c t="s" s="4" r="A40">
        <v>395</v>
      </c>
      <c t="n" s="5" r="B40">
        <v>0</v>
      </c>
      <c t="n" s="5" r="C40">
        <v>-118</v>
      </c>
      <c t="n" s="5" r="D40">
        <v>-150</v>
      </c>
      <c t="n" s="5" r="E40">
        <v>-422</v>
      </c>
    </row>
    <row spans="1:5" r="41">
      <c t="s" s="4" r="A41">
        <v>396</v>
      </c>
      <c t="n" s="5" r="B41">
        <v>0</v>
      </c>
      <c t="n" s="5" r="C41">
        <v>0</v>
      </c>
      <c t="n" s="5" r="D41">
        <v>0</v>
      </c>
      <c t="n" s="5" r="E41">
        <v>0</v>
      </c>
    </row>
    <row spans="1:5" r="42">
      <c t="s" s="4" r="A42">
        <v>397</v>
      </c>
      <c t="n" s="5" r="B42">
        <v>0</v>
      </c>
      <c t="n" s="5" r="C42">
        <v>0</v>
      </c>
      <c t="n" s="5" r="D42">
        <v>0</v>
      </c>
      <c t="n" s="5" r="E42">
        <v>0</v>
      </c>
    </row>
    <row spans="1:5" r="43">
      <c t="s" s="4" r="A43">
        <v>398</v>
      </c>
      <c t="n" s="7" r="B43">
        <v>0</v>
      </c>
      <c t="n" s="7" r="C43">
        <v>262</v>
      </c>
      <c t="n" s="7" r="D43">
        <v>0</v>
      </c>
      <c t="n" s="7" r="E43">
        <v>262</v>
      </c>
    </row>
    <row spans="1:5" r="44">
      <c t="n" s="9" r="A44">
        <v>3</v>
      </c>
    </row>
    <row spans="1:5" r="45">
      <c t="s" s="3" r="A45">
        <v>390</v>
      </c>
    </row>
    <row spans="1:5" r="46">
      <c t="s" s="4" r="A46">
        <v>404</v>
      </c>
      <c t="n" s="5" r="B46">
        <v>5</v>
      </c>
      <c t="n" s="5" r="D46">
        <v>5</v>
      </c>
    </row>
    <row spans="1:5" r="47">
      <c t="s" s="4" r="A47">
        <v>405</v>
      </c>
    </row>
    <row spans="1:5" r="48">
      <c t="s" s="3" r="A48">
        <v>390</v>
      </c>
    </row>
    <row spans="1:5" r="49">
      <c t="s" s="4" r="A49">
        <v>406</v>
      </c>
      <c t="n" s="5" r="B49">
        <v>2</v>
      </c>
      <c t="n" s="5" r="D49">
        <v>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v>
      </c>
      <c t="s" s="2" r="B1">
        <v>23</v>
      </c>
      <c t="s" s="2" r="D1">
        <v>1</v>
      </c>
    </row>
    <row spans="1:5" r="2">
      <c t="s" s="2" r="B2">
        <v>2</v>
      </c>
      <c t="s" s="2" r="C2">
        <v>24</v>
      </c>
      <c t="s" s="2" r="D2">
        <v>2</v>
      </c>
      <c t="s" s="2" r="E2">
        <v>24</v>
      </c>
    </row>
    <row spans="1:5" r="3">
      <c t="s" s="3" r="A3">
        <v>119</v>
      </c>
    </row>
    <row spans="1:5" r="4">
      <c t="s" s="4" r="A4">
        <v>120</v>
      </c>
      <c t="n" s="7" r="B4">
        <v>15737</v>
      </c>
      <c t="n" s="7" r="C4">
        <v>14855</v>
      </c>
      <c t="n" s="7" r="D4">
        <v>40384</v>
      </c>
      <c t="n" s="7" r="E4">
        <v>35849</v>
      </c>
    </row>
    <row spans="1:5" r="5">
      <c t="s" s="3" r="A5">
        <v>121</v>
      </c>
    </row>
    <row spans="1:5" r="6">
      <c t="s" s="4" r="A6">
        <v>122</v>
      </c>
      <c t="n" s="5" r="B6">
        <v>16</v>
      </c>
      <c t="n" s="5" r="C6">
        <v>-3</v>
      </c>
      <c t="n" s="5" r="D6">
        <v>49</v>
      </c>
      <c t="n" s="5" r="E6">
        <v>652</v>
      </c>
    </row>
    <row spans="1:5" r="7">
      <c t="s" s="3" r="A7">
        <v>123</v>
      </c>
    </row>
    <row spans="1:5" r="8">
      <c t="s" s="4" r="A8">
        <v>124</v>
      </c>
      <c t="n" s="5" r="B8">
        <v>-11301</v>
      </c>
      <c t="n" s="5" r="C8">
        <v>-10232</v>
      </c>
      <c t="n" s="5" r="D8">
        <v>-16357</v>
      </c>
      <c t="n" s="5" r="E8">
        <v>13138</v>
      </c>
    </row>
    <row spans="1:5" r="9">
      <c t="s" s="4" r="A9">
        <v>125</v>
      </c>
      <c t="n" s="5" r="B9">
        <v>410</v>
      </c>
      <c t="n" s="5" r="C9">
        <v>-1013</v>
      </c>
      <c t="n" s="5" r="D9">
        <v>-974</v>
      </c>
      <c t="n" s="5" r="E9">
        <v>-3503</v>
      </c>
    </row>
    <row spans="1:5" r="10">
      <c t="s" s="4" r="A10">
        <v>126</v>
      </c>
      <c t="n" s="5" r="B10">
        <v>-10891</v>
      </c>
      <c t="n" s="5" r="C10">
        <v>-11245</v>
      </c>
      <c t="n" s="5" r="D10">
        <v>-17331</v>
      </c>
      <c t="n" s="5" r="E10">
        <v>9634</v>
      </c>
    </row>
    <row spans="1:5" r="11">
      <c t="s" s="4" r="A11">
        <v>127</v>
      </c>
      <c t="n" s="5" r="B11">
        <v>-10875</v>
      </c>
      <c t="n" s="5" r="C11">
        <v>-11247</v>
      </c>
      <c t="n" s="5" r="D11">
        <v>-17281</v>
      </c>
      <c t="n" s="5" r="E11">
        <v>10287</v>
      </c>
    </row>
    <row spans="1:5" r="12">
      <c t="s" s="4" r="A12">
        <v>128</v>
      </c>
      <c t="n" s="5" r="B12">
        <v>3806</v>
      </c>
      <c t="n" s="5" r="C12">
        <v>3937</v>
      </c>
      <c t="n" s="5" r="D12">
        <v>6049</v>
      </c>
      <c t="n" s="5" r="E12">
        <v>-3600</v>
      </c>
    </row>
    <row spans="1:5" r="13">
      <c t="s" s="4" r="A13">
        <v>129</v>
      </c>
      <c t="n" s="5" r="B13">
        <v>-7069</v>
      </c>
      <c t="n" s="5" r="C13">
        <v>-7311</v>
      </c>
      <c t="n" s="5" r="D13">
        <v>-11233</v>
      </c>
      <c t="n" s="5" r="E13">
        <v>6686</v>
      </c>
    </row>
    <row spans="1:5" r="14">
      <c t="s" s="4" r="A14">
        <v>130</v>
      </c>
      <c t="n" s="7" r="B14">
        <v>8669</v>
      </c>
      <c t="n" s="7" r="C14">
        <v>7544</v>
      </c>
      <c t="n" s="7" r="D14">
        <v>29151</v>
      </c>
      <c t="n" s="7" r="E14">
        <v>425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v>
      </c>
      <c t="s" s="2" r="C1">
        <v>132</v>
      </c>
    </row>
    <row spans="1:3" r="2">
      <c t="s" s="3" r="A2">
        <v>408</v>
      </c>
    </row>
    <row spans="1:3" r="3">
      <c t="s" s="4" r="A3">
        <v>247</v>
      </c>
      <c t="n" s="7" r="B3">
        <v>1510350</v>
      </c>
      <c t="n" s="7" r="C3">
        <v>1527054</v>
      </c>
    </row>
    <row spans="1:3" r="4">
      <c t="s" s="4" r="A4">
        <v>409</v>
      </c>
    </row>
    <row spans="1:3" r="5">
      <c t="s" s="3" r="A5">
        <v>408</v>
      </c>
    </row>
    <row spans="1:3" r="6">
      <c t="s" s="4" r="A6">
        <v>138</v>
      </c>
      <c t="n" s="5" r="B6">
        <v>70605</v>
      </c>
      <c t="n" s="5" r="C6">
        <v>84541</v>
      </c>
    </row>
    <row spans="1:3" r="7">
      <c t="s" s="4" r="A7">
        <v>335</v>
      </c>
      <c t="n" s="5" r="B7">
        <v>1580955</v>
      </c>
      <c t="n" s="5" r="C7">
        <v>1611594</v>
      </c>
    </row>
    <row spans="1:3" r="8">
      <c t="s" s="4" r="A8">
        <v>330</v>
      </c>
      <c t="n" s="5" r="B8">
        <v>275000</v>
      </c>
      <c t="n" s="5" r="C8">
        <v>275000</v>
      </c>
    </row>
    <row spans="1:3" r="9">
      <c t="s" s="4" r="A9">
        <v>410</v>
      </c>
    </row>
    <row spans="1:3" r="10">
      <c t="s" s="3" r="A10">
        <v>408</v>
      </c>
    </row>
    <row spans="1:3" r="11">
      <c t="s" s="4" r="A11">
        <v>247</v>
      </c>
      <c t="n" s="5" r="B11">
        <v>1415130</v>
      </c>
      <c t="n" s="5" r="C11">
        <v>1431843</v>
      </c>
    </row>
    <row spans="1:3" r="12">
      <c t="s" s="4" r="A12">
        <v>411</v>
      </c>
    </row>
    <row spans="1:3" r="13">
      <c t="s" s="3" r="A13">
        <v>408</v>
      </c>
    </row>
    <row spans="1:3" r="14">
      <c t="s" s="4" r="A14">
        <v>247</v>
      </c>
      <c t="n" s="5" r="B14">
        <v>90006</v>
      </c>
      <c t="n" s="5" r="C14">
        <v>94408</v>
      </c>
    </row>
    <row spans="1:3" r="15">
      <c t="s" s="4" r="A15">
        <v>412</v>
      </c>
    </row>
    <row spans="1:3" r="16">
      <c t="s" s="3" r="A16">
        <v>408</v>
      </c>
    </row>
    <row spans="1:3" r="17">
      <c t="s" s="4" r="A17">
        <v>247</v>
      </c>
      <c t="n" s="5" r="B17">
        <v>5214</v>
      </c>
      <c t="n" s="5" r="C17">
        <v>803</v>
      </c>
    </row>
    <row spans="1:3" r="18">
      <c t="s" s="4" r="A18">
        <v>244</v>
      </c>
    </row>
    <row spans="1:3" r="19">
      <c t="s" s="3" r="A19">
        <v>408</v>
      </c>
    </row>
    <row spans="1:3" r="20">
      <c t="s" s="4" r="A20">
        <v>138</v>
      </c>
      <c t="n" s="5" r="B20">
        <v>70605</v>
      </c>
      <c t="n" s="5" r="C20">
        <v>84541</v>
      </c>
    </row>
    <row spans="1:3" r="21">
      <c t="s" s="4" r="A21">
        <v>335</v>
      </c>
      <c t="n" s="5" r="B21">
        <v>1580955</v>
      </c>
      <c t="n" s="5" r="C21">
        <v>1611594</v>
      </c>
    </row>
    <row spans="1:3" r="22">
      <c t="s" s="4" r="A22">
        <v>330</v>
      </c>
      <c t="n" s="5" r="B22">
        <v>286223</v>
      </c>
      <c t="n" s="5" r="C22">
        <v>291044</v>
      </c>
    </row>
    <row spans="1:3" r="23">
      <c t="s" s="4" r="A23">
        <v>331</v>
      </c>
    </row>
    <row spans="1:3" r="24">
      <c t="s" s="3" r="A24">
        <v>408</v>
      </c>
    </row>
    <row spans="1:3" r="25">
      <c t="s" s="4" r="A25">
        <v>247</v>
      </c>
      <c t="n" s="5" r="B25">
        <v>1415130</v>
      </c>
      <c t="n" s="5" r="C25">
        <v>1431843</v>
      </c>
    </row>
    <row spans="1:3" r="26">
      <c t="s" s="4" r="A26">
        <v>332</v>
      </c>
    </row>
    <row spans="1:3" r="27">
      <c t="s" s="3" r="A27">
        <v>408</v>
      </c>
    </row>
    <row spans="1:3" r="28">
      <c t="s" s="4" r="A28">
        <v>247</v>
      </c>
      <c t="n" s="5" r="B28">
        <v>90006</v>
      </c>
      <c t="n" s="5" r="C28">
        <v>94408</v>
      </c>
    </row>
    <row spans="1:3" r="29">
      <c t="s" s="4" r="A29">
        <v>333</v>
      </c>
    </row>
    <row spans="1:3" r="30">
      <c t="s" s="3" r="A30">
        <v>408</v>
      </c>
    </row>
    <row spans="1:3" r="31">
      <c t="s" s="4" r="A31">
        <v>247</v>
      </c>
      <c t="n" s="7" r="B31">
        <v>5214</v>
      </c>
      <c t="n" s="7" r="C31">
        <v>8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413</v>
      </c>
      <c t="s" s="2" r="B1">
        <v>23</v>
      </c>
      <c t="s" s="2" r="D1">
        <v>1</v>
      </c>
    </row>
    <row spans="1:6" r="2">
      <c t="s" s="2" r="B2">
        <v>2</v>
      </c>
      <c t="s" s="2" r="C2">
        <v>24</v>
      </c>
      <c t="s" s="2" r="D2">
        <v>2</v>
      </c>
      <c t="s" s="2" r="E2">
        <v>24</v>
      </c>
      <c t="s" s="2" r="F2">
        <v>132</v>
      </c>
    </row>
    <row spans="1:6" r="3">
      <c t="s" s="3" r="A3">
        <v>248</v>
      </c>
    </row>
    <row spans="1:6" r="4">
      <c t="s" s="4" r="A4">
        <v>414</v>
      </c>
      <c t="n" s="7" r="B4">
        <v>75900</v>
      </c>
      <c t="n" s="7" r="C4">
        <v>67800</v>
      </c>
      <c t="n" s="7" r="D4">
        <v>232600</v>
      </c>
      <c t="n" s="7" r="E4">
        <v>190100</v>
      </c>
    </row>
    <row spans="1:6" r="5">
      <c t="s" s="4" r="A5">
        <v>415</v>
      </c>
      <c t="n" s="5" r="B5">
        <v>2659</v>
      </c>
      <c t="n" s="5" r="D5">
        <v>2659</v>
      </c>
      <c t="n" s="7" r="F5">
        <v>4549</v>
      </c>
    </row>
    <row spans="1:6" r="6">
      <c t="s" s="4" r="A6">
        <v>146</v>
      </c>
      <c t="n" s="5" r="B6">
        <v>1900</v>
      </c>
      <c t="n" s="5" r="D6">
        <v>1900</v>
      </c>
    </row>
    <row spans="1:6" r="7">
      <c t="s" s="4" r="A7">
        <v>416</v>
      </c>
      <c t="n" s="5" r="B7">
        <v>1600</v>
      </c>
      <c t="n" s="5" r="C7">
        <v>1100</v>
      </c>
      <c t="n" s="5" r="D7">
        <v>4300</v>
      </c>
      <c t="n" s="5" r="E7">
        <v>3900</v>
      </c>
    </row>
    <row spans="1:6" r="8">
      <c t="s" s="4" r="A8">
        <v>417</v>
      </c>
      <c t="n" s="7" r="B8">
        <v>1900</v>
      </c>
      <c t="n" s="7" r="C8">
        <v>100</v>
      </c>
      <c t="n" s="7" r="D8">
        <v>2600</v>
      </c>
      <c t="n" s="7" r="E8">
        <v>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s="1" r="A1">
        <v>418</v>
      </c>
      <c t="s" s="2" r="C1">
        <v>2</v>
      </c>
      <c t="s" s="2" r="D1">
        <v>132</v>
      </c>
    </row>
    <row spans="1:4" r="2">
      <c t="s" s="3" r="A2">
        <v>419</v>
      </c>
    </row>
    <row spans="1:4" r="3">
      <c t="s" s="4" r="A3">
        <v>420</v>
      </c>
      <c t="n" s="7" r="C3">
        <v>1404698</v>
      </c>
      <c t="n" s="7" r="D3">
        <v>1412417</v>
      </c>
    </row>
    <row spans="1:4" r="4">
      <c t="s" s="4" r="A4">
        <v>421</v>
      </c>
      <c t="n" s="5" r="C4">
        <v>1415130</v>
      </c>
      <c t="n" s="5" r="D4">
        <v>1431843</v>
      </c>
    </row>
    <row spans="1:4" r="5">
      <c t="s" s="3" r="A5">
        <v>422</v>
      </c>
    </row>
    <row spans="1:4" r="6">
      <c t="s" s="4" r="A6">
        <v>423</v>
      </c>
      <c t="n" s="5" r="C6">
        <v>81797</v>
      </c>
      <c t="n" s="5" r="D6">
        <v>77862</v>
      </c>
    </row>
    <row spans="1:4" r="7">
      <c t="s" s="4" r="A7">
        <v>424</v>
      </c>
      <c t="n" s="5" r="C7">
        <v>90006</v>
      </c>
      <c t="n" s="5" r="D7">
        <v>94408</v>
      </c>
    </row>
    <row spans="1:4" r="8">
      <c t="s" s="4" r="A8">
        <v>425</v>
      </c>
      <c t="n" s="5" r="C8">
        <v>1491710</v>
      </c>
      <c t="n" s="5" r="D8">
        <v>1491082</v>
      </c>
    </row>
    <row spans="1:4" r="9">
      <c t="s" s="4" r="A9">
        <v>426</v>
      </c>
      <c t="n" s="5" r="C9">
        <v>26500</v>
      </c>
      <c t="n" s="5" r="D9">
        <v>40544</v>
      </c>
    </row>
    <row spans="1:4" r="10">
      <c t="s" s="4" r="A10">
        <v>427</v>
      </c>
      <c t="n" s="5" r="C10">
        <v>-7859</v>
      </c>
      <c t="n" s="5" r="D10">
        <v>-4573</v>
      </c>
    </row>
    <row spans="1:4" r="11">
      <c t="s" s="4" r="A11">
        <v>428</v>
      </c>
      <c t="n" s="5" r="C11">
        <v>1510350</v>
      </c>
      <c t="n" s="5" r="D11">
        <v>1527054</v>
      </c>
    </row>
    <row spans="1:4" r="12">
      <c t="s" s="4" r="A12">
        <v>429</v>
      </c>
      <c t="s" s="4" r="B12">
        <v>430</v>
      </c>
      <c t="n" s="5" r="C12">
        <v>-2760</v>
      </c>
      <c t="n" s="5" r="D12">
        <v>-3433</v>
      </c>
    </row>
    <row spans="1:4" r="13">
      <c t="s" s="4" r="A13">
        <v>419</v>
      </c>
    </row>
    <row spans="1:4" r="14">
      <c t="s" s="3" r="A14">
        <v>419</v>
      </c>
    </row>
    <row spans="1:4" r="15">
      <c t="s" s="4" r="A15">
        <v>420</v>
      </c>
      <c t="n" s="5" r="C15">
        <v>1404698</v>
      </c>
      <c t="n" s="5" r="D15">
        <v>1412417</v>
      </c>
    </row>
    <row spans="1:4" r="16">
      <c t="s" s="4" r="A16">
        <v>431</v>
      </c>
      <c t="n" s="5" r="C16">
        <v>18290</v>
      </c>
      <c t="n" s="5" r="D16">
        <v>23998</v>
      </c>
    </row>
    <row spans="1:4" r="17">
      <c t="s" s="4" r="A17">
        <v>432</v>
      </c>
      <c t="n" s="5" r="C17">
        <v>-7859</v>
      </c>
      <c t="n" s="5" r="D17">
        <v>-4572</v>
      </c>
    </row>
    <row spans="1:4" r="18">
      <c t="s" s="4" r="A18">
        <v>421</v>
      </c>
      <c t="n" s="5" r="C18">
        <v>1415130</v>
      </c>
      <c t="n" s="5" r="D18">
        <v>1431843</v>
      </c>
    </row>
    <row spans="1:4" r="19">
      <c t="s" s="4" r="A19">
        <v>433</v>
      </c>
      <c t="s" s="4" r="B19">
        <v>430</v>
      </c>
      <c t="n" s="5" r="C19">
        <v>-2760</v>
      </c>
      <c t="n" s="5" r="D19">
        <v>-3433</v>
      </c>
    </row>
    <row spans="1:4" r="20">
      <c t="s" s="4" r="A20">
        <v>434</v>
      </c>
    </row>
    <row spans="1:4" r="21">
      <c t="s" s="3" r="A21">
        <v>419</v>
      </c>
    </row>
    <row spans="1:4" r="22">
      <c t="s" s="4" r="A22">
        <v>420</v>
      </c>
      <c t="n" s="5" r="C22">
        <v>67219</v>
      </c>
      <c t="n" s="5" r="D22">
        <v>66625</v>
      </c>
    </row>
    <row spans="1:4" r="23">
      <c t="s" s="4" r="A23">
        <v>431</v>
      </c>
      <c t="n" s="5" r="C23">
        <v>400</v>
      </c>
      <c t="n" s="5" r="D23">
        <v>502</v>
      </c>
    </row>
    <row spans="1:4" r="24">
      <c t="s" s="4" r="A24">
        <v>432</v>
      </c>
      <c t="n" s="5" r="C24">
        <v>-5</v>
      </c>
      <c t="n" s="5" r="D24">
        <v>-193</v>
      </c>
    </row>
    <row spans="1:4" r="25">
      <c t="s" s="4" r="A25">
        <v>421</v>
      </c>
      <c t="n" s="5" r="C25">
        <v>67614</v>
      </c>
      <c t="n" s="5" r="D25">
        <v>66933</v>
      </c>
    </row>
    <row spans="1:4" r="26">
      <c t="s" s="4" r="A26">
        <v>433</v>
      </c>
      <c t="s" s="4" r="B26">
        <v>430</v>
      </c>
      <c t="n" s="5" r="C26">
        <v>0</v>
      </c>
      <c t="n" s="5" r="D26">
        <v>0</v>
      </c>
    </row>
    <row spans="1:4" r="27">
      <c t="s" s="4" r="A27">
        <v>401</v>
      </c>
    </row>
    <row spans="1:4" r="28">
      <c t="s" s="3" r="A28">
        <v>419</v>
      </c>
    </row>
    <row spans="1:4" r="29">
      <c t="s" s="4" r="A29">
        <v>420</v>
      </c>
      <c t="n" s="5" r="C29">
        <v>482611</v>
      </c>
      <c t="n" s="5" r="D29">
        <v>493350</v>
      </c>
    </row>
    <row spans="1:4" r="30">
      <c t="s" s="4" r="A30">
        <v>431</v>
      </c>
      <c t="n" s="5" r="C30">
        <v>9347</v>
      </c>
      <c t="n" s="5" r="D30">
        <v>10637</v>
      </c>
    </row>
    <row spans="1:4" r="31">
      <c t="s" s="4" r="A31">
        <v>432</v>
      </c>
      <c t="n" s="5" r="C31">
        <v>-130</v>
      </c>
      <c t="n" s="5" r="D31">
        <v>-337</v>
      </c>
    </row>
    <row spans="1:4" r="32">
      <c t="s" s="4" r="A32">
        <v>421</v>
      </c>
      <c t="n" s="5" r="C32">
        <v>491828</v>
      </c>
      <c t="n" s="5" r="D32">
        <v>503650</v>
      </c>
    </row>
    <row spans="1:4" r="33">
      <c t="s" s="4" r="A33">
        <v>433</v>
      </c>
      <c t="s" s="4" r="B33">
        <v>430</v>
      </c>
      <c t="n" s="5" r="C33">
        <v>-51</v>
      </c>
      <c t="n" s="5" r="D33">
        <v>-69</v>
      </c>
    </row>
    <row spans="1:4" r="34">
      <c t="s" s="4" r="A34">
        <v>435</v>
      </c>
    </row>
    <row spans="1:4" r="35">
      <c t="s" s="3" r="A35">
        <v>419</v>
      </c>
    </row>
    <row spans="1:4" r="36">
      <c t="s" s="4" r="A36">
        <v>420</v>
      </c>
      <c t="n" s="5" r="C36">
        <v>408966</v>
      </c>
      <c t="n" s="5" r="D36">
        <v>400285</v>
      </c>
    </row>
    <row spans="1:4" r="37">
      <c t="s" s="4" r="A37">
        <v>431</v>
      </c>
      <c t="n" s="5" r="C37">
        <v>5592</v>
      </c>
      <c t="n" s="5" r="D37">
        <v>6729</v>
      </c>
    </row>
    <row spans="1:4" r="38">
      <c t="s" s="4" r="A38">
        <v>432</v>
      </c>
      <c t="n" s="5" r="C38">
        <v>-1600</v>
      </c>
      <c t="n" s="5" r="D38">
        <v>-1648</v>
      </c>
    </row>
    <row spans="1:4" r="39">
      <c t="s" s="4" r="A39">
        <v>421</v>
      </c>
      <c t="n" s="5" r="C39">
        <v>412958</v>
      </c>
      <c t="n" s="5" r="D39">
        <v>405366</v>
      </c>
    </row>
    <row spans="1:4" r="40">
      <c t="s" s="4" r="A40">
        <v>433</v>
      </c>
      <c t="s" s="4" r="B40">
        <v>430</v>
      </c>
      <c t="n" s="5" r="C40">
        <v>-2510</v>
      </c>
      <c t="n" s="5" r="D40">
        <v>-2914</v>
      </c>
    </row>
    <row spans="1:4" r="41">
      <c t="s" s="4" r="A41">
        <v>436</v>
      </c>
    </row>
    <row spans="1:4" r="42">
      <c t="s" s="3" r="A42">
        <v>419</v>
      </c>
    </row>
    <row spans="1:4" r="43">
      <c t="s" s="4" r="A43">
        <v>420</v>
      </c>
      <c t="n" s="5" r="C43">
        <v>337487</v>
      </c>
      <c t="n" s="5" r="D43">
        <v>349371</v>
      </c>
    </row>
    <row spans="1:4" r="44">
      <c t="s" s="4" r="A44">
        <v>431</v>
      </c>
      <c t="n" s="5" r="C44">
        <v>5403</v>
      </c>
      <c t="n" s="5" r="D44">
        <v>6547</v>
      </c>
    </row>
    <row spans="1:4" r="45">
      <c t="s" s="4" r="A45">
        <v>432</v>
      </c>
      <c t="n" s="5" r="C45">
        <v>-1336</v>
      </c>
      <c t="n" s="5" r="D45">
        <v>-1390</v>
      </c>
    </row>
    <row spans="1:4" r="46">
      <c t="s" s="4" r="A46">
        <v>421</v>
      </c>
      <c t="n" s="5" r="C46">
        <v>341554</v>
      </c>
      <c t="n" s="5" r="D46">
        <v>354528</v>
      </c>
    </row>
    <row spans="1:4" r="47">
      <c t="s" s="4" r="A47">
        <v>433</v>
      </c>
      <c t="s" s="4" r="B47">
        <v>430</v>
      </c>
      <c t="n" s="5" r="C47">
        <v>-2510</v>
      </c>
      <c t="n" s="5" r="D47">
        <v>-2914</v>
      </c>
    </row>
    <row spans="1:4" r="48">
      <c t="s" s="4" r="A48">
        <v>437</v>
      </c>
    </row>
    <row spans="1:4" r="49">
      <c t="s" s="3" r="A49">
        <v>419</v>
      </c>
    </row>
    <row spans="1:4" r="50">
      <c t="s" s="4" r="A50">
        <v>420</v>
      </c>
      <c t="n" s="5" r="C50">
        <v>71479</v>
      </c>
      <c t="n" s="5" r="D50">
        <v>50914</v>
      </c>
    </row>
    <row spans="1:4" r="51">
      <c t="s" s="4" r="A51">
        <v>431</v>
      </c>
      <c t="n" s="5" r="C51">
        <v>189</v>
      </c>
      <c t="n" s="5" r="D51">
        <v>182</v>
      </c>
    </row>
    <row spans="1:4" r="52">
      <c t="s" s="4" r="A52">
        <v>432</v>
      </c>
      <c t="n" s="5" r="C52">
        <v>-264</v>
      </c>
      <c t="n" s="5" r="D52">
        <v>-258</v>
      </c>
    </row>
    <row spans="1:4" r="53">
      <c t="s" s="4" r="A53">
        <v>421</v>
      </c>
      <c t="n" s="5" r="C53">
        <v>71404</v>
      </c>
      <c t="n" s="5" r="D53">
        <v>50838</v>
      </c>
    </row>
    <row spans="1:4" r="54">
      <c t="s" s="4" r="A54">
        <v>433</v>
      </c>
      <c t="s" s="4" r="B54">
        <v>430</v>
      </c>
      <c t="n" s="5" r="C54">
        <v>0</v>
      </c>
      <c t="n" s="5" r="D54">
        <v>0</v>
      </c>
    </row>
    <row spans="1:4" r="55">
      <c t="s" s="4" r="A55">
        <v>403</v>
      </c>
    </row>
    <row spans="1:4" r="56">
      <c t="s" s="3" r="A56">
        <v>419</v>
      </c>
    </row>
    <row spans="1:4" r="57">
      <c t="s" s="4" r="A57">
        <v>420</v>
      </c>
      <c t="n" s="5" r="C57">
        <v>57771</v>
      </c>
      <c t="n" s="5" r="D57">
        <v>58546</v>
      </c>
    </row>
    <row spans="1:4" r="58">
      <c t="s" s="4" r="A58">
        <v>431</v>
      </c>
      <c t="n" s="5" r="C58">
        <v>279</v>
      </c>
      <c t="n" s="5" r="D58">
        <v>131</v>
      </c>
    </row>
    <row spans="1:4" r="59">
      <c t="s" s="4" r="A59">
        <v>432</v>
      </c>
      <c t="n" s="5" r="C59">
        <v>-10</v>
      </c>
      <c t="n" s="5" r="D59">
        <v>-70</v>
      </c>
    </row>
    <row spans="1:4" r="60">
      <c t="s" s="4" r="A60">
        <v>421</v>
      </c>
      <c t="n" s="5" r="C60">
        <v>58041</v>
      </c>
      <c t="n" s="5" r="D60">
        <v>58607</v>
      </c>
    </row>
    <row spans="1:4" r="61">
      <c t="s" s="4" r="A61">
        <v>433</v>
      </c>
      <c t="s" s="4" r="B61">
        <v>430</v>
      </c>
      <c t="n" s="5" r="C61">
        <v>-8</v>
      </c>
      <c t="n" s="5" r="D61">
        <v>-8</v>
      </c>
    </row>
    <row spans="1:4" r="62">
      <c t="s" s="4" r="A62">
        <v>402</v>
      </c>
    </row>
    <row spans="1:4" r="63">
      <c t="s" s="3" r="A63">
        <v>419</v>
      </c>
    </row>
    <row spans="1:4" r="64">
      <c t="s" s="4" r="A64">
        <v>420</v>
      </c>
      <c t="n" s="5" r="C64">
        <v>388130</v>
      </c>
      <c t="n" s="5" r="D64">
        <v>393611</v>
      </c>
    </row>
    <row spans="1:4" r="65">
      <c t="s" s="4" r="A65">
        <v>431</v>
      </c>
      <c t="n" s="5" r="C65">
        <v>2672</v>
      </c>
      <c t="n" s="5" r="D65">
        <v>5999</v>
      </c>
    </row>
    <row spans="1:4" r="66">
      <c t="s" s="4" r="A66">
        <v>432</v>
      </c>
      <c t="n" s="5" r="C66">
        <v>-6114</v>
      </c>
      <c t="n" s="5" r="D66">
        <v>-2324</v>
      </c>
    </row>
    <row spans="1:4" r="67">
      <c t="s" s="4" r="A67">
        <v>421</v>
      </c>
      <c t="n" s="5" r="C67">
        <v>384688</v>
      </c>
      <c t="n" s="5" r="D67">
        <v>397286</v>
      </c>
    </row>
    <row spans="1:4" r="68">
      <c t="s" s="4" r="A68">
        <v>433</v>
      </c>
      <c t="s" s="4" r="B68">
        <v>430</v>
      </c>
      <c t="n" s="5" r="C68">
        <v>-190</v>
      </c>
      <c t="n" s="5" r="D68">
        <v>-441</v>
      </c>
    </row>
    <row spans="1:4" r="69">
      <c t="s" s="4" r="A69">
        <v>438</v>
      </c>
    </row>
    <row spans="1:4" r="70">
      <c t="s" s="3" r="A70">
        <v>422</v>
      </c>
    </row>
    <row spans="1:4" r="71">
      <c t="s" s="4" r="A71">
        <v>423</v>
      </c>
      <c t="n" s="5" r="C71">
        <v>81797</v>
      </c>
      <c t="n" s="5" r="D71">
        <v>77862</v>
      </c>
    </row>
    <row spans="1:4" r="72">
      <c t="s" s="4" r="A72">
        <v>439</v>
      </c>
      <c t="n" s="5" r="C72">
        <v>8209</v>
      </c>
      <c t="n" s="5" r="D72">
        <v>16546</v>
      </c>
    </row>
    <row spans="1:4" r="73">
      <c t="s" s="4" r="A73">
        <v>440</v>
      </c>
      <c t="n" s="5" r="C73">
        <v>0</v>
      </c>
      <c t="n" s="5" r="D73">
        <v>0</v>
      </c>
    </row>
    <row spans="1:4" r="74">
      <c t="s" s="4" r="A74">
        <v>424</v>
      </c>
      <c t="n" s="5" r="C74">
        <v>90006</v>
      </c>
      <c t="n" s="5" r="D74">
        <v>94408</v>
      </c>
    </row>
    <row spans="1:4" r="75">
      <c t="s" s="4" r="A75">
        <v>441</v>
      </c>
      <c t="s" s="4" r="B75">
        <v>430</v>
      </c>
      <c t="n" s="5" r="C75">
        <v>0</v>
      </c>
      <c t="n" s="5" r="D75">
        <v>0</v>
      </c>
    </row>
    <row spans="1:4" r="76">
      <c t="s" s="4" r="A76">
        <v>442</v>
      </c>
    </row>
    <row spans="1:4" r="77">
      <c t="s" s="3" r="A77">
        <v>422</v>
      </c>
    </row>
    <row spans="1:4" r="78">
      <c t="s" s="4" r="A78">
        <v>423</v>
      </c>
      <c t="n" s="5" r="C78">
        <v>5214</v>
      </c>
      <c t="n" s="5" r="D78">
        <v>803</v>
      </c>
    </row>
    <row spans="1:4" r="79">
      <c t="s" s="4" r="A79">
        <v>439</v>
      </c>
      <c t="n" s="5" r="C79">
        <v>0</v>
      </c>
      <c t="n" s="5" r="D79">
        <v>0</v>
      </c>
    </row>
    <row spans="1:4" r="80">
      <c t="s" s="4" r="A80">
        <v>440</v>
      </c>
      <c t="n" s="5" r="C80">
        <v>0</v>
      </c>
      <c t="n" s="5" r="D80">
        <v>-1</v>
      </c>
    </row>
    <row spans="1:4" r="81">
      <c t="s" s="4" r="A81">
        <v>424</v>
      </c>
      <c t="n" s="5" r="C81">
        <v>5214</v>
      </c>
      <c t="n" s="5" r="D81">
        <v>803</v>
      </c>
    </row>
    <row spans="1:4" r="82">
      <c t="s" s="4" r="A82">
        <v>441</v>
      </c>
      <c t="s" s="4" r="B82">
        <v>430</v>
      </c>
      <c t="n" s="7" r="C82">
        <v>0</v>
      </c>
      <c t="n" s="7" r="D82">
        <v>0</v>
      </c>
    </row>
    <row spans="1:4" r="83">
      <c t="n" r="A83"/>
    </row>
    <row spans="1:4" r="84">
      <c t="s" s="4" r="A84">
        <v>430</v>
      </c>
      <c t="s" s="4" r="B84">
        <v>443</v>
      </c>
    </row>
  </sheetData>
  <mergeCells count="3">
    <mergeCell ref="A1:B1"/>
    <mergeCell ref="A83:C83"/>
    <mergeCell ref="B84:C8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67"/>
    <col customWidth="1" max="2" min="2" width="29"/>
    <col customWidth="1" max="3" min="3" width="29"/>
  </cols>
  <sheetData>
    <row spans="1:3" r="1">
      <c t="s" s="1" r="A1">
        <v>444</v>
      </c>
      <c t="s" s="2" r="B1">
        <v>1</v>
      </c>
      <c t="s" s="2" r="C1">
        <v>445</v>
      </c>
    </row>
    <row spans="1:3" r="2">
      <c t="s" s="2" r="B2">
        <v>446</v>
      </c>
      <c t="s" s="2" r="C2">
        <v>447</v>
      </c>
    </row>
    <row spans="1:3" r="3">
      <c t="s" s="3" r="A3">
        <v>448</v>
      </c>
    </row>
    <row spans="1:3" r="4">
      <c t="s" s="4" r="A4">
        <v>449</v>
      </c>
      <c t="n" s="5" r="B4">
        <v>392</v>
      </c>
      <c t="n" s="5" r="C4">
        <v>350</v>
      </c>
    </row>
    <row spans="1:3" r="5">
      <c t="s" s="4" r="A5">
        <v>450</v>
      </c>
    </row>
    <row spans="1:3" r="6">
      <c t="s" s="3" r="A6">
        <v>448</v>
      </c>
    </row>
    <row spans="1:3" r="7">
      <c t="s" s="4" r="A7">
        <v>449</v>
      </c>
      <c t="n" s="5" r="B7">
        <v>309</v>
      </c>
      <c t="n" s="5" r="C7">
        <v>208</v>
      </c>
    </row>
    <row spans="1:3" r="8">
      <c t="s" s="4" r="A8">
        <v>451</v>
      </c>
      <c t="n" s="7" r="B8">
        <v>342103000</v>
      </c>
      <c t="n" s="7" r="C8">
        <v>308689000</v>
      </c>
    </row>
    <row spans="1:3" r="9">
      <c t="s" s="4" r="A9">
        <v>452</v>
      </c>
      <c t="n" s="7" r="B9">
        <v>-6305000</v>
      </c>
      <c t="n" s="7" r="C9">
        <v>-2341000</v>
      </c>
    </row>
    <row spans="1:3" r="10">
      <c t="s" s="4" r="A10">
        <v>453</v>
      </c>
      <c t="s" s="4" r="B10">
        <v>29</v>
      </c>
      <c t="s" s="4" r="C10">
        <v>454</v>
      </c>
    </row>
    <row spans="1:3" r="11">
      <c t="s" s="4" r="A11">
        <v>455</v>
      </c>
    </row>
    <row spans="1:3" r="12">
      <c t="s" s="3" r="A12">
        <v>448</v>
      </c>
    </row>
    <row spans="1:3" r="13">
      <c t="s" s="4" r="A13">
        <v>449</v>
      </c>
      <c t="n" s="5" r="B13">
        <v>308</v>
      </c>
      <c t="n" s="5" r="C13">
        <v>206</v>
      </c>
    </row>
    <row spans="1:3" r="14">
      <c t="s" s="4" r="A14">
        <v>451</v>
      </c>
      <c t="n" s="7" r="B14">
        <v>341536000</v>
      </c>
      <c t="n" s="7" r="C14">
        <v>307886000</v>
      </c>
    </row>
    <row spans="1:3" r="15">
      <c t="s" s="4" r="A15">
        <v>452</v>
      </c>
      <c t="n" s="7" r="B15">
        <v>-6304000</v>
      </c>
      <c t="n" s="7" r="C15">
        <v>-2340000</v>
      </c>
    </row>
    <row spans="1:3" r="16">
      <c t="s" s="4" r="A16">
        <v>453</v>
      </c>
      <c t="s" s="4" r="B16">
        <v>29</v>
      </c>
      <c t="s" s="4" r="C16">
        <v>454</v>
      </c>
    </row>
    <row spans="1:3" r="17">
      <c t="s" s="4" r="A17">
        <v>456</v>
      </c>
    </row>
    <row spans="1:3" r="18">
      <c t="s" s="3" r="A18">
        <v>448</v>
      </c>
    </row>
    <row spans="1:3" r="19">
      <c t="s" s="4" r="A19">
        <v>449</v>
      </c>
      <c t="n" s="5" r="B19">
        <v>0</v>
      </c>
      <c t="n" s="5" r="C19">
        <v>2</v>
      </c>
    </row>
    <row spans="1:3" r="20">
      <c t="s" s="4" r="A20">
        <v>451</v>
      </c>
      <c t="n" s="7" r="B20">
        <v>0</v>
      </c>
      <c t="n" s="7" r="C20">
        <v>5275000</v>
      </c>
    </row>
    <row spans="1:3" r="21">
      <c t="s" s="4" r="A21">
        <v>452</v>
      </c>
      <c t="n" s="7" r="B21">
        <v>0</v>
      </c>
      <c t="n" s="7" r="C21">
        <v>-13000</v>
      </c>
    </row>
    <row spans="1:3" r="22">
      <c t="s" s="4" r="A22">
        <v>453</v>
      </c>
      <c t="s" s="4" r="B22">
        <v>457</v>
      </c>
      <c t="s" s="4" r="C22">
        <v>458</v>
      </c>
    </row>
    <row spans="1:3" r="23">
      <c t="s" s="4" r="A23">
        <v>459</v>
      </c>
    </row>
    <row spans="1:3" r="24">
      <c t="s" s="3" r="A24">
        <v>448</v>
      </c>
    </row>
    <row spans="1:3" r="25">
      <c t="s" s="4" r="A25">
        <v>449</v>
      </c>
      <c t="n" s="5" r="B25">
        <v>14</v>
      </c>
      <c t="n" s="5" r="C25">
        <v>45</v>
      </c>
    </row>
    <row spans="1:3" r="26">
      <c t="s" s="4" r="A26">
        <v>451</v>
      </c>
      <c t="n" s="7" r="B26">
        <v>24885000</v>
      </c>
      <c t="n" s="7" r="C26">
        <v>108721000</v>
      </c>
    </row>
    <row spans="1:3" r="27">
      <c t="s" s="4" r="A27">
        <v>452</v>
      </c>
      <c t="n" s="7" r="B27">
        <v>-130000</v>
      </c>
      <c t="n" s="7" r="C27">
        <v>-290000</v>
      </c>
    </row>
    <row spans="1:3" r="28">
      <c t="s" s="4" r="A28">
        <v>453</v>
      </c>
      <c t="s" s="4" r="B28">
        <v>460</v>
      </c>
      <c t="s" s="4" r="C28">
        <v>458</v>
      </c>
    </row>
    <row spans="1:3" r="29">
      <c t="s" s="4" r="A29">
        <v>461</v>
      </c>
    </row>
    <row spans="1:3" r="30">
      <c t="s" s="3" r="A30">
        <v>448</v>
      </c>
    </row>
    <row spans="1:3" r="31">
      <c t="s" s="4" r="A31">
        <v>449</v>
      </c>
      <c t="n" s="5" r="B31">
        <v>150</v>
      </c>
      <c t="n" s="5" r="C31">
        <v>32</v>
      </c>
    </row>
    <row spans="1:3" r="32">
      <c t="s" s="4" r="A32">
        <v>451</v>
      </c>
      <c t="n" s="7" r="B32">
        <v>129803000</v>
      </c>
      <c t="n" s="7" r="C32">
        <v>28493000</v>
      </c>
    </row>
    <row spans="1:3" r="33">
      <c t="s" s="4" r="A33">
        <v>452</v>
      </c>
      <c t="n" s="7" r="B33">
        <v>-705000</v>
      </c>
      <c t="n" s="7" r="C33">
        <v>-156000</v>
      </c>
    </row>
    <row spans="1:3" r="34">
      <c t="s" s="4" r="A34">
        <v>453</v>
      </c>
      <c t="s" s="4" r="B34">
        <v>460</v>
      </c>
      <c t="s" s="4" r="C34">
        <v>460</v>
      </c>
    </row>
    <row spans="1:3" r="35">
      <c t="s" s="4" r="A35">
        <v>462</v>
      </c>
    </row>
    <row spans="1:3" r="36">
      <c t="s" s="3" r="A36">
        <v>448</v>
      </c>
    </row>
    <row spans="1:3" r="37">
      <c t="s" s="4" r="A37">
        <v>449</v>
      </c>
      <c t="n" s="5" r="B37">
        <v>140</v>
      </c>
      <c t="n" s="5" r="C37">
        <v>24</v>
      </c>
    </row>
    <row spans="1:3" r="38">
      <c t="s" s="4" r="A38">
        <v>451</v>
      </c>
      <c t="n" s="7" r="B38">
        <v>90978000</v>
      </c>
      <c t="n" s="7" r="C38">
        <v>12855000</v>
      </c>
    </row>
    <row spans="1:3" r="39">
      <c t="s" s="4" r="A39">
        <v>452</v>
      </c>
      <c t="n" s="7" r="B39">
        <v>-523000</v>
      </c>
      <c t="n" s="7" r="C39">
        <v>-34000</v>
      </c>
    </row>
    <row spans="1:3" r="40">
      <c t="s" s="4" r="A40">
        <v>453</v>
      </c>
      <c t="s" s="4" r="B40">
        <v>463</v>
      </c>
      <c t="s" s="4" r="C40">
        <v>458</v>
      </c>
    </row>
    <row spans="1:3" r="41">
      <c t="s" s="4" r="A41">
        <v>464</v>
      </c>
    </row>
    <row spans="1:3" r="42">
      <c t="s" s="3" r="A42">
        <v>448</v>
      </c>
    </row>
    <row spans="1:3" r="43">
      <c t="s" s="4" r="A43">
        <v>449</v>
      </c>
      <c t="n" s="5" r="B43">
        <v>10</v>
      </c>
      <c t="n" s="5" r="C43">
        <v>8</v>
      </c>
    </row>
    <row spans="1:3" r="44">
      <c t="s" s="4" r="A44">
        <v>451</v>
      </c>
      <c t="n" s="7" r="B44">
        <v>38825000</v>
      </c>
      <c t="n" s="7" r="C44">
        <v>15638000</v>
      </c>
    </row>
    <row spans="1:3" r="45">
      <c t="s" s="4" r="A45">
        <v>452</v>
      </c>
      <c t="n" s="7" r="B45">
        <v>-182000</v>
      </c>
      <c t="n" s="7" r="C45">
        <v>-122000</v>
      </c>
    </row>
    <row spans="1:3" r="46">
      <c t="s" s="4" r="A46">
        <v>453</v>
      </c>
      <c t="s" s="4" r="B46">
        <v>460</v>
      </c>
      <c t="s" s="4" r="C46">
        <v>454</v>
      </c>
    </row>
    <row spans="1:3" r="47">
      <c t="s" s="4" r="A47">
        <v>465</v>
      </c>
    </row>
    <row spans="1:3" r="48">
      <c t="s" s="3" r="A48">
        <v>448</v>
      </c>
    </row>
    <row spans="1:3" r="49">
      <c t="s" s="4" r="A49">
        <v>449</v>
      </c>
      <c t="n" s="5" r="B49">
        <v>9</v>
      </c>
      <c t="n" s="5" r="C49">
        <v>24</v>
      </c>
    </row>
    <row spans="1:3" r="50">
      <c t="s" s="4" r="A50">
        <v>451</v>
      </c>
      <c t="n" s="7" r="B50">
        <v>6138000</v>
      </c>
      <c t="n" s="7" r="C50">
        <v>23351000</v>
      </c>
    </row>
    <row spans="1:3" r="51">
      <c t="s" s="4" r="A51">
        <v>452</v>
      </c>
      <c t="n" s="7" r="B51">
        <v>-8000</v>
      </c>
      <c t="n" s="7" r="C51">
        <v>-60000</v>
      </c>
    </row>
    <row spans="1:3" r="52">
      <c t="s" s="4" r="A52">
        <v>453</v>
      </c>
      <c t="s" s="4" r="B52">
        <v>375</v>
      </c>
      <c t="s" s="4" r="C52">
        <v>458</v>
      </c>
    </row>
    <row spans="1:3" r="53">
      <c t="s" s="4" r="A53">
        <v>466</v>
      </c>
    </row>
    <row spans="1:3" r="54">
      <c t="s" s="3" r="A54">
        <v>448</v>
      </c>
    </row>
    <row spans="1:3" r="55">
      <c t="s" s="4" r="A55">
        <v>449</v>
      </c>
      <c t="n" s="5" r="B55">
        <v>135</v>
      </c>
      <c t="n" s="5" r="C55">
        <v>103</v>
      </c>
    </row>
    <row spans="1:3" r="56">
      <c t="s" s="4" r="A56">
        <v>451</v>
      </c>
      <c t="n" s="7" r="B56">
        <v>180710000</v>
      </c>
      <c t="n" s="7" r="C56">
        <v>142046000</v>
      </c>
    </row>
    <row spans="1:3" r="57">
      <c t="s" s="4" r="A57">
        <v>452</v>
      </c>
      <c t="n" s="7" r="B57">
        <v>-5461000</v>
      </c>
      <c t="n" s="7" r="C57">
        <v>-1820000</v>
      </c>
    </row>
    <row spans="1:3" r="58">
      <c t="s" s="4" r="A58">
        <v>453</v>
      </c>
      <c t="s" s="4" r="B58">
        <v>467</v>
      </c>
      <c t="s" s="4" r="C58">
        <v>468</v>
      </c>
    </row>
    <row spans="1:3" r="59">
      <c t="s" s="4" r="A59">
        <v>469</v>
      </c>
    </row>
    <row spans="1:3" r="60">
      <c t="s" s="3" r="A60">
        <v>448</v>
      </c>
    </row>
    <row spans="1:3" r="61">
      <c t="s" s="4" r="A61">
        <v>449</v>
      </c>
      <c t="n" s="5" r="B61">
        <v>1</v>
      </c>
      <c t="n" s="5" r="C61">
        <v>2</v>
      </c>
    </row>
    <row spans="1:3" r="62">
      <c t="s" s="4" r="A62">
        <v>451</v>
      </c>
      <c t="n" s="7" r="B62">
        <v>567000</v>
      </c>
      <c t="n" s="7" r="C62">
        <v>803000</v>
      </c>
    </row>
    <row spans="1:3" r="63">
      <c t="s" s="4" r="A63">
        <v>452</v>
      </c>
      <c t="n" s="7" r="B63">
        <v>0</v>
      </c>
      <c t="n" s="7" r="C63">
        <v>-1000</v>
      </c>
    </row>
    <row spans="1:3" r="64">
      <c t="s" s="4" r="A64">
        <v>453</v>
      </c>
      <c t="s" s="4" r="B64">
        <v>375</v>
      </c>
      <c t="s" s="4" r="C64">
        <v>375</v>
      </c>
    </row>
    <row spans="1:3" r="65">
      <c t="s" s="4" r="A65">
        <v>470</v>
      </c>
    </row>
    <row spans="1:3" r="66">
      <c t="s" s="3" r="A66">
        <v>448</v>
      </c>
    </row>
    <row spans="1:3" r="67">
      <c t="s" s="4" r="A67">
        <v>471</v>
      </c>
      <c t="n" s="5" r="B67">
        <v>83</v>
      </c>
      <c t="n" s="5" r="C67">
        <v>142</v>
      </c>
    </row>
    <row spans="1:3" r="68">
      <c t="s" s="4" r="A68">
        <v>453</v>
      </c>
      <c t="s" s="4" r="B68">
        <v>52</v>
      </c>
      <c t="s" s="4" r="C68">
        <v>472</v>
      </c>
    </row>
    <row spans="1:3" r="69">
      <c t="s" s="4" r="A69">
        <v>473</v>
      </c>
      <c t="n" s="7" r="B69">
        <v>77359000</v>
      </c>
      <c t="n" s="7" r="C69">
        <v>156521000</v>
      </c>
    </row>
    <row spans="1:3" r="70">
      <c t="s" s="4" r="A70">
        <v>474</v>
      </c>
      <c t="n" s="7" r="B70">
        <v>-1554000</v>
      </c>
      <c t="n" s="7" r="C70">
        <v>-2232000</v>
      </c>
    </row>
    <row spans="1:3" r="71">
      <c t="s" s="4" r="A71">
        <v>475</v>
      </c>
    </row>
    <row spans="1:3" r="72">
      <c t="s" s="3" r="A72">
        <v>448</v>
      </c>
    </row>
    <row spans="1:3" r="73">
      <c t="s" s="4" r="A73">
        <v>471</v>
      </c>
      <c t="n" s="5" r="B73">
        <v>83</v>
      </c>
      <c t="n" s="5" r="C73">
        <v>142</v>
      </c>
    </row>
    <row spans="1:3" r="74">
      <c t="s" s="4" r="A74">
        <v>453</v>
      </c>
      <c t="s" s="4" r="B74">
        <v>52</v>
      </c>
      <c t="s" s="4" r="C74">
        <v>472</v>
      </c>
    </row>
    <row spans="1:3" r="75">
      <c t="s" s="4" r="A75">
        <v>473</v>
      </c>
      <c t="n" s="7" r="B75">
        <v>77359000</v>
      </c>
      <c t="n" s="7" r="C75">
        <v>156521000</v>
      </c>
    </row>
    <row spans="1:3" r="76">
      <c t="s" s="4" r="A76">
        <v>474</v>
      </c>
      <c t="n" s="7" r="B76">
        <v>-1554000</v>
      </c>
      <c t="n" s="7" r="C76">
        <v>-2232000</v>
      </c>
    </row>
    <row spans="1:3" r="77">
      <c t="s" s="4" r="A77">
        <v>476</v>
      </c>
    </row>
    <row spans="1:3" r="78">
      <c t="s" s="3" r="A78">
        <v>448</v>
      </c>
    </row>
    <row spans="1:3" r="79">
      <c t="s" s="4" r="A79">
        <v>471</v>
      </c>
      <c t="n" s="5" r="B79">
        <v>4</v>
      </c>
      <c t="n" s="5" r="C79">
        <v>8</v>
      </c>
    </row>
    <row spans="1:3" r="80">
      <c t="s" s="4" r="A80">
        <v>453</v>
      </c>
      <c t="s" s="4" r="B80">
        <v>375</v>
      </c>
      <c t="s" s="4" r="C80">
        <v>454</v>
      </c>
    </row>
    <row spans="1:3" r="81">
      <c t="s" s="4" r="A81">
        <v>473</v>
      </c>
      <c t="n" s="7" r="B81">
        <v>5184000</v>
      </c>
      <c t="n" s="7" r="C81">
        <v>21051000</v>
      </c>
    </row>
    <row spans="1:3" r="82">
      <c t="s" s="4" r="A82">
        <v>474</v>
      </c>
      <c t="n" s="7" r="B82">
        <v>-5000</v>
      </c>
      <c t="n" s="7" r="C82">
        <v>-180000</v>
      </c>
    </row>
    <row spans="1:3" r="83">
      <c t="s" s="4" r="A83">
        <v>477</v>
      </c>
    </row>
    <row spans="1:3" r="84">
      <c t="s" s="3" r="A84">
        <v>448</v>
      </c>
    </row>
    <row spans="1:3" r="85">
      <c t="s" s="4" r="A85">
        <v>471</v>
      </c>
      <c t="n" s="5" r="B85">
        <v>0</v>
      </c>
      <c t="n" s="5" r="C85">
        <v>2</v>
      </c>
    </row>
    <row spans="1:3" r="86">
      <c t="s" s="4" r="A86">
        <v>453</v>
      </c>
      <c t="s" s="4" r="B86">
        <v>457</v>
      </c>
      <c t="s" s="4" r="C86">
        <v>71</v>
      </c>
    </row>
    <row spans="1:3" r="87">
      <c t="s" s="4" r="A87">
        <v>473</v>
      </c>
      <c t="n" s="7" r="B87">
        <v>0</v>
      </c>
      <c t="n" s="7" r="C87">
        <v>4183000</v>
      </c>
    </row>
    <row spans="1:3" r="88">
      <c t="s" s="4" r="A88">
        <v>474</v>
      </c>
      <c t="n" s="7" r="B88">
        <v>0</v>
      </c>
      <c t="n" s="7" r="C88">
        <v>-47000</v>
      </c>
    </row>
    <row spans="1:3" r="89">
      <c t="s" s="4" r="A89">
        <v>478</v>
      </c>
    </row>
    <row spans="1:3" r="90">
      <c t="s" s="3" r="A90">
        <v>448</v>
      </c>
    </row>
    <row spans="1:3" r="91">
      <c t="s" s="4" r="A91">
        <v>471</v>
      </c>
      <c t="n" s="5" r="B91">
        <v>68</v>
      </c>
      <c t="n" s="5" r="C91">
        <v>114</v>
      </c>
    </row>
    <row spans="1:3" r="92">
      <c t="s" s="4" r="A92">
        <v>453</v>
      </c>
      <c t="s" s="4" r="B92">
        <v>70</v>
      </c>
      <c t="s" s="4" r="C92">
        <v>468</v>
      </c>
    </row>
    <row spans="1:3" r="93">
      <c t="s" s="4" r="A93">
        <v>473</v>
      </c>
      <c t="n" s="7" r="B93">
        <v>59578000</v>
      </c>
      <c t="n" s="7" r="C93">
        <v>110271000</v>
      </c>
    </row>
    <row spans="1:3" r="94">
      <c t="s" s="4" r="A94">
        <v>474</v>
      </c>
      <c t="n" s="7" r="B94">
        <v>-895000</v>
      </c>
      <c t="n" s="7" r="C94">
        <v>-1492000</v>
      </c>
    </row>
    <row spans="1:3" r="95">
      <c t="s" s="4" r="A95">
        <v>479</v>
      </c>
    </row>
    <row spans="1:3" r="96">
      <c t="s" s="3" r="A96">
        <v>448</v>
      </c>
    </row>
    <row spans="1:3" r="97">
      <c t="s" s="4" r="A97">
        <v>471</v>
      </c>
      <c t="n" s="5" r="B97">
        <v>62</v>
      </c>
      <c t="n" s="5" r="C97">
        <v>109</v>
      </c>
    </row>
    <row spans="1:3" r="98">
      <c t="s" s="4" r="A98">
        <v>453</v>
      </c>
      <c t="s" s="4" r="B98">
        <v>480</v>
      </c>
      <c t="s" s="4" r="C98">
        <v>468</v>
      </c>
    </row>
    <row spans="1:3" r="99">
      <c t="s" s="4" r="A99">
        <v>473</v>
      </c>
      <c t="n" s="7" r="B99">
        <v>41491000</v>
      </c>
      <c t="n" s="7" r="C99">
        <v>100752000</v>
      </c>
    </row>
    <row spans="1:3" r="100">
      <c t="s" s="4" r="A100">
        <v>474</v>
      </c>
      <c t="n" s="7" r="B100">
        <v>-813000</v>
      </c>
      <c t="n" s="7" r="C100">
        <v>-1356000</v>
      </c>
    </row>
    <row spans="1:3" r="101">
      <c t="s" s="4" r="A101">
        <v>481</v>
      </c>
    </row>
    <row spans="1:3" r="102">
      <c t="s" s="3" r="A102">
        <v>448</v>
      </c>
    </row>
    <row spans="1:3" r="103">
      <c t="s" s="4" r="A103">
        <v>471</v>
      </c>
      <c t="n" s="5" r="B103">
        <v>6</v>
      </c>
      <c t="n" s="5" r="C103">
        <v>5</v>
      </c>
    </row>
    <row spans="1:3" r="104">
      <c t="s" s="4" r="A104">
        <v>453</v>
      </c>
      <c t="s" s="4" r="B104">
        <v>460</v>
      </c>
      <c t="s" s="4" r="C104">
        <v>472</v>
      </c>
    </row>
    <row spans="1:3" r="105">
      <c t="s" s="4" r="A105">
        <v>473</v>
      </c>
      <c t="n" s="7" r="B105">
        <v>18087000</v>
      </c>
      <c t="n" s="7" r="C105">
        <v>9519000</v>
      </c>
    </row>
    <row spans="1:3" r="106">
      <c t="s" s="4" r="A106">
        <v>474</v>
      </c>
      <c t="n" s="7" r="B106">
        <v>-82000</v>
      </c>
      <c t="n" s="7" r="C106">
        <v>-136000</v>
      </c>
    </row>
    <row spans="1:3" r="107">
      <c t="s" s="4" r="A107">
        <v>482</v>
      </c>
    </row>
    <row spans="1:3" r="108">
      <c t="s" s="3" r="A108">
        <v>448</v>
      </c>
    </row>
    <row spans="1:3" r="109">
      <c t="s" s="4" r="A109">
        <v>471</v>
      </c>
      <c t="n" s="5" r="B109">
        <v>2</v>
      </c>
      <c t="n" s="5" r="C109">
        <v>2</v>
      </c>
    </row>
    <row spans="1:3" r="110">
      <c t="s" s="4" r="A110">
        <v>453</v>
      </c>
      <c t="s" s="4" r="B110">
        <v>375</v>
      </c>
      <c t="s" s="4" r="C110">
        <v>454</v>
      </c>
    </row>
    <row spans="1:3" r="111">
      <c t="s" s="4" r="A111">
        <v>473</v>
      </c>
      <c t="n" s="7" r="B111">
        <v>1158000</v>
      </c>
      <c t="n" s="7" r="C111">
        <v>1150000</v>
      </c>
    </row>
    <row spans="1:3" r="112">
      <c t="s" s="4" r="A112">
        <v>474</v>
      </c>
      <c t="n" s="7" r="B112">
        <v>-2000</v>
      </c>
      <c t="n" s="7" r="C112">
        <v>-9000</v>
      </c>
    </row>
    <row spans="1:3" r="113">
      <c t="s" s="4" r="A113">
        <v>483</v>
      </c>
    </row>
    <row spans="1:3" r="114">
      <c t="s" s="3" r="A114">
        <v>448</v>
      </c>
    </row>
    <row spans="1:3" r="115">
      <c t="s" s="4" r="A115">
        <v>471</v>
      </c>
      <c t="n" s="5" r="B115">
        <v>9</v>
      </c>
      <c t="n" s="5" r="C115">
        <v>16</v>
      </c>
    </row>
    <row spans="1:3" r="116">
      <c t="s" s="4" r="A116">
        <v>453</v>
      </c>
      <c t="s" s="4" r="B116">
        <v>484</v>
      </c>
      <c t="s" s="4" r="C116">
        <v>485</v>
      </c>
    </row>
    <row spans="1:3" r="117">
      <c t="s" s="4" r="A117">
        <v>473</v>
      </c>
      <c t="n" s="7" r="B117">
        <v>11439000</v>
      </c>
      <c t="n" s="7" r="C117">
        <v>19865000</v>
      </c>
    </row>
    <row spans="1:3" r="118">
      <c t="s" s="4" r="A118">
        <v>474</v>
      </c>
      <c t="n" s="7" r="B118">
        <v>-653000</v>
      </c>
      <c t="n" s="7" r="C118">
        <v>-503000</v>
      </c>
    </row>
    <row spans="1:3" r="119">
      <c t="s" s="4" r="A119">
        <v>486</v>
      </c>
    </row>
    <row spans="1:3" r="120">
      <c t="s" s="3" r="A120">
        <v>448</v>
      </c>
    </row>
    <row spans="1:3" r="121">
      <c t="s" s="4" r="A121">
        <v>471</v>
      </c>
      <c t="n" s="5" r="B121">
        <v>0</v>
      </c>
      <c t="n" s="5" r="C121">
        <v>0</v>
      </c>
    </row>
    <row spans="1:3" r="122">
      <c t="s" s="4" r="A122">
        <v>453</v>
      </c>
      <c t="s" s="4" r="B122">
        <v>457</v>
      </c>
      <c t="s" s="4" r="C122">
        <v>457</v>
      </c>
    </row>
    <row spans="1:3" r="123">
      <c t="s" s="4" r="A123">
        <v>473</v>
      </c>
      <c t="n" s="7" r="B123">
        <v>0</v>
      </c>
      <c t="n" s="7" r="C123">
        <v>0</v>
      </c>
    </row>
    <row spans="1:3" r="124">
      <c t="s" s="4" r="A124">
        <v>474</v>
      </c>
      <c t="n" s="7" r="B124">
        <v>0</v>
      </c>
      <c t="n" s="7" r="C124">
        <v>0</v>
      </c>
    </row>
    <row spans="1:3" r="125">
      <c t="s" s="4" r="A125">
        <v>487</v>
      </c>
    </row>
    <row spans="1:3" r="126">
      <c t="s" s="3" r="A126">
        <v>448</v>
      </c>
    </row>
    <row spans="1:3" r="127">
      <c t="s" s="4" r="A127">
        <v>488</v>
      </c>
      <c t="s" s="4" r="B127">
        <v>489</v>
      </c>
    </row>
    <row spans="1:3" r="128">
      <c t="s" s="4" r="A128">
        <v>490</v>
      </c>
    </row>
    <row spans="1:3" r="129">
      <c t="s" s="3" r="A129">
        <v>448</v>
      </c>
    </row>
    <row spans="1:3" r="130">
      <c t="s" s="4" r="A130">
        <v>491</v>
      </c>
      <c t="n" s="7" r="B130">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132</v>
      </c>
    </row>
    <row spans="1:3" r="2">
      <c t="s" s="3" r="A2">
        <v>248</v>
      </c>
    </row>
    <row spans="1:3" r="3">
      <c t="s" s="4" r="A3">
        <v>493</v>
      </c>
      <c t="n" s="5" r="B3">
        <v>762</v>
      </c>
      <c t="n" s="5" r="C3">
        <v>778</v>
      </c>
    </row>
    <row spans="1:3" r="4">
      <c t="s" s="4" r="A4">
        <v>494</v>
      </c>
      <c t="n" s="5" r="B4">
        <v>392</v>
      </c>
      <c t="n" s="5" r="C4">
        <v>350</v>
      </c>
    </row>
    <row spans="1:3" r="5">
      <c t="s" s="4" r="A5">
        <v>495</v>
      </c>
      <c t="n" s="5" r="B5">
        <v>3</v>
      </c>
      <c t="n" s="5" r="C5">
        <v>3</v>
      </c>
    </row>
    <row spans="1:3" r="6">
      <c t="s" s="4" r="A6">
        <v>496</v>
      </c>
      <c t="n" s="5" r="B6">
        <v>0</v>
      </c>
      <c t="n" s="5" r="C6">
        <v>0</v>
      </c>
    </row>
    <row spans="1:3" r="7">
      <c t="s" s="4" r="A7">
        <v>497</v>
      </c>
      <c t="s" s="4" r="B7">
        <v>498</v>
      </c>
      <c t="s" s="4" r="C7">
        <v>499</v>
      </c>
    </row>
    <row spans="1:3" r="8">
      <c t="s" s="4" r="A8">
        <v>500</v>
      </c>
      <c t="s" s="4" r="B8">
        <v>501</v>
      </c>
      <c t="s" s="4" r="C8">
        <v>502</v>
      </c>
    </row>
    <row spans="1:3" r="9">
      <c t="s" s="4" r="A9">
        <v>503</v>
      </c>
      <c t="s" s="4" r="B9">
        <v>504</v>
      </c>
      <c t="s" s="4" r="C9">
        <v>505</v>
      </c>
    </row>
    <row spans="1:3" r="10">
      <c t="s" s="4" r="A10">
        <v>506</v>
      </c>
      <c t="s" s="4" r="B10">
        <v>507</v>
      </c>
      <c t="s" s="4" r="C10">
        <v>5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43"/>
    <col customWidth="1" max="3" min="3" width="4"/>
  </cols>
  <sheetData>
    <row spans="1:3" r="1">
      <c t="s" s="1" r="A1">
        <v>509</v>
      </c>
      <c t="s" s="2" r="B1">
        <v>510</v>
      </c>
    </row>
    <row spans="1:3" r="2">
      <c t="s" s="3" r="A2">
        <v>448</v>
      </c>
    </row>
    <row spans="1:3" r="3">
      <c t="s" s="4" r="A3">
        <v>511</v>
      </c>
      <c t="n" s="7" r="B3">
        <v>419462</v>
      </c>
    </row>
    <row spans="1:3" r="4">
      <c t="s" s="4" r="A4">
        <v>512</v>
      </c>
      <c t="n" s="5" r="B4">
        <v>-7859</v>
      </c>
    </row>
    <row spans="1:3" r="5">
      <c t="s" s="4" r="A5">
        <v>513</v>
      </c>
    </row>
    <row spans="1:3" r="6">
      <c t="s" s="3" r="A6">
        <v>448</v>
      </c>
    </row>
    <row spans="1:3" r="7">
      <c t="s" s="4" r="A7">
        <v>511</v>
      </c>
      <c t="n" s="5" r="B7">
        <v>108257</v>
      </c>
    </row>
    <row spans="1:3" r="8">
      <c t="s" s="4" r="A8">
        <v>512</v>
      </c>
      <c t="n" s="5" r="B8">
        <v>-2103</v>
      </c>
    </row>
    <row spans="1:3" r="9">
      <c t="s" s="4" r="A9">
        <v>514</v>
      </c>
    </row>
    <row spans="1:3" r="10">
      <c t="s" s="3" r="A10">
        <v>448</v>
      </c>
    </row>
    <row spans="1:3" r="11">
      <c t="s" s="4" r="A11">
        <v>511</v>
      </c>
      <c t="n" s="5" r="B11">
        <v>164828</v>
      </c>
    </row>
    <row spans="1:3" r="12">
      <c t="s" s="4" r="A12">
        <v>512</v>
      </c>
      <c t="n" s="5" r="B12">
        <v>-3162</v>
      </c>
    </row>
    <row spans="1:3" r="13">
      <c t="s" s="4" r="A13">
        <v>515</v>
      </c>
    </row>
    <row spans="1:3" r="14">
      <c t="s" s="3" r="A14">
        <v>448</v>
      </c>
    </row>
    <row spans="1:3" r="15">
      <c t="s" s="4" r="A15">
        <v>511</v>
      </c>
      <c t="n" s="5" r="B15">
        <v>49379</v>
      </c>
    </row>
    <row spans="1:3" r="16">
      <c t="s" s="4" r="A16">
        <v>512</v>
      </c>
      <c t="n" s="5" r="B16">
        <v>-571</v>
      </c>
    </row>
    <row spans="1:3" r="17">
      <c t="s" s="4" r="A17">
        <v>516</v>
      </c>
    </row>
    <row spans="1:3" r="18">
      <c t="s" s="3" r="A18">
        <v>448</v>
      </c>
    </row>
    <row spans="1:3" r="19">
      <c t="s" s="4" r="A19">
        <v>511</v>
      </c>
      <c t="n" s="5" r="B19">
        <v>21591</v>
      </c>
    </row>
    <row spans="1:3" r="20">
      <c t="s" s="4" r="A20">
        <v>512</v>
      </c>
      <c t="n" s="5" r="B20">
        <v>-483</v>
      </c>
    </row>
    <row spans="1:3" r="21">
      <c t="s" s="4" r="A21">
        <v>517</v>
      </c>
    </row>
    <row spans="1:3" r="22">
      <c t="s" s="3" r="A22">
        <v>448</v>
      </c>
    </row>
    <row spans="1:3" r="23">
      <c t="s" s="4" r="A23">
        <v>511</v>
      </c>
      <c t="n" s="5" r="B23">
        <v>75408</v>
      </c>
    </row>
    <row spans="1:3" r="24">
      <c t="s" s="4" r="A24">
        <v>512</v>
      </c>
      <c t="n" s="5" r="B24">
        <v>-1540</v>
      </c>
    </row>
    <row spans="1:3" r="25">
      <c t="s" s="4" r="A25">
        <v>518</v>
      </c>
    </row>
    <row spans="1:3" r="26">
      <c t="s" s="3" r="A26">
        <v>448</v>
      </c>
    </row>
    <row spans="1:3" r="27">
      <c t="s" s="4" r="A27">
        <v>512</v>
      </c>
      <c t="n" s="5" r="B27">
        <v>-3659</v>
      </c>
      <c t="s" s="4" r="C27">
        <v>430</v>
      </c>
    </row>
    <row spans="1:3" r="28">
      <c t="s" s="4" r="A28">
        <v>519</v>
      </c>
    </row>
    <row spans="1:3" r="29">
      <c t="s" s="3" r="A29">
        <v>448</v>
      </c>
    </row>
    <row spans="1:3" r="30">
      <c t="s" s="4" r="A30">
        <v>512</v>
      </c>
      <c t="n" s="5" r="B30">
        <v>-951</v>
      </c>
      <c t="s" s="4" r="C30">
        <v>430</v>
      </c>
    </row>
    <row spans="1:3" r="31">
      <c t="s" s="4" r="A31">
        <v>520</v>
      </c>
    </row>
    <row spans="1:3" r="32">
      <c t="s" s="3" r="A32">
        <v>448</v>
      </c>
    </row>
    <row spans="1:3" r="33">
      <c t="s" s="4" r="A33">
        <v>512</v>
      </c>
      <c t="n" s="5" r="B33">
        <v>-1147</v>
      </c>
      <c t="s" s="4" r="C33">
        <v>430</v>
      </c>
    </row>
    <row spans="1:3" r="34">
      <c t="s" s="4" r="A34">
        <v>521</v>
      </c>
    </row>
    <row spans="1:3" r="35">
      <c t="s" s="3" r="A35">
        <v>448</v>
      </c>
    </row>
    <row spans="1:3" r="36">
      <c t="s" s="4" r="A36">
        <v>512</v>
      </c>
      <c t="n" s="5" r="B36">
        <v>-392</v>
      </c>
      <c t="s" s="4" r="C36">
        <v>430</v>
      </c>
    </row>
    <row spans="1:3" r="37">
      <c t="s" s="4" r="A37">
        <v>522</v>
      </c>
    </row>
    <row spans="1:3" r="38">
      <c t="s" s="3" r="A38">
        <v>448</v>
      </c>
    </row>
    <row spans="1:3" r="39">
      <c t="s" s="4" r="A39">
        <v>512</v>
      </c>
      <c t="n" s="5" r="B39">
        <v>-135</v>
      </c>
      <c t="s" s="4" r="C39">
        <v>430</v>
      </c>
    </row>
    <row spans="1:3" r="40">
      <c t="s" s="4" r="A40">
        <v>523</v>
      </c>
    </row>
    <row spans="1:3" r="41">
      <c t="s" s="3" r="A41">
        <v>448</v>
      </c>
    </row>
    <row spans="1:3" r="42">
      <c t="s" s="4" r="A42">
        <v>512</v>
      </c>
      <c t="n" s="5" r="B42">
        <v>-1033</v>
      </c>
      <c t="s" s="4" r="C42">
        <v>430</v>
      </c>
    </row>
    <row spans="1:3" r="43">
      <c t="s" s="4" r="A43">
        <v>524</v>
      </c>
    </row>
    <row spans="1:3" r="44">
      <c t="s" s="3" r="A44">
        <v>448</v>
      </c>
    </row>
    <row spans="1:3" r="45">
      <c t="s" s="4" r="A45">
        <v>512</v>
      </c>
      <c t="n" s="5" r="B45">
        <v>-2561</v>
      </c>
      <c t="s" s="4" r="C45">
        <v>430</v>
      </c>
    </row>
    <row spans="1:3" r="46">
      <c t="s" s="4" r="A46">
        <v>525</v>
      </c>
    </row>
    <row spans="1:3" r="47">
      <c t="s" s="3" r="A47">
        <v>448</v>
      </c>
    </row>
    <row spans="1:3" r="48">
      <c t="s" s="4" r="A48">
        <v>512</v>
      </c>
      <c t="n" s="5" r="B48">
        <v>-772</v>
      </c>
      <c t="s" s="4" r="C48">
        <v>430</v>
      </c>
    </row>
    <row spans="1:3" r="49">
      <c t="s" s="4" r="A49">
        <v>526</v>
      </c>
    </row>
    <row spans="1:3" r="50">
      <c t="s" s="3" r="A50">
        <v>448</v>
      </c>
    </row>
    <row spans="1:3" r="51">
      <c t="s" s="4" r="A51">
        <v>512</v>
      </c>
      <c t="n" s="5" r="B51">
        <v>-1376</v>
      </c>
      <c t="s" s="4" r="C51">
        <v>430</v>
      </c>
    </row>
    <row spans="1:3" r="52">
      <c t="s" s="4" r="A52">
        <v>527</v>
      </c>
    </row>
    <row spans="1:3" r="53">
      <c t="s" s="3" r="A53">
        <v>448</v>
      </c>
    </row>
    <row spans="1:3" r="54">
      <c t="s" s="4" r="A54">
        <v>512</v>
      </c>
      <c t="n" s="5" r="B54">
        <v>-90</v>
      </c>
      <c t="s" s="4" r="C54">
        <v>430</v>
      </c>
    </row>
    <row spans="1:3" r="55">
      <c t="s" s="4" r="A55">
        <v>528</v>
      </c>
    </row>
    <row spans="1:3" r="56">
      <c t="s" s="3" r="A56">
        <v>448</v>
      </c>
    </row>
    <row spans="1:3" r="57">
      <c t="s" s="4" r="A57">
        <v>512</v>
      </c>
      <c t="n" s="5" r="B57">
        <v>0</v>
      </c>
      <c t="s" s="4" r="C57">
        <v>430</v>
      </c>
    </row>
    <row spans="1:3" r="58">
      <c t="s" s="4" r="A58">
        <v>529</v>
      </c>
    </row>
    <row spans="1:3" r="59">
      <c t="s" s="3" r="A59">
        <v>448</v>
      </c>
    </row>
    <row spans="1:3" r="60">
      <c t="s" s="4" r="A60">
        <v>512</v>
      </c>
      <c t="n" s="5" r="B60">
        <v>-323</v>
      </c>
      <c t="s" s="4" r="C60">
        <v>430</v>
      </c>
    </row>
    <row spans="1:3" r="61">
      <c t="s" s="4" r="A61">
        <v>530</v>
      </c>
    </row>
    <row spans="1:3" r="62">
      <c t="s" s="3" r="A62">
        <v>448</v>
      </c>
    </row>
    <row spans="1:3" r="63">
      <c t="s" s="4" r="A63">
        <v>512</v>
      </c>
      <c t="n" s="5" r="B63">
        <v>-1639</v>
      </c>
      <c t="s" s="4" r="C63">
        <v>430</v>
      </c>
    </row>
    <row spans="1:3" r="64">
      <c t="s" s="4" r="A64">
        <v>531</v>
      </c>
    </row>
    <row spans="1:3" r="65">
      <c t="s" s="3" r="A65">
        <v>448</v>
      </c>
    </row>
    <row spans="1:3" r="66">
      <c t="s" s="4" r="A66">
        <v>512</v>
      </c>
      <c t="n" s="5" r="B66">
        <v>-380</v>
      </c>
      <c t="s" s="4" r="C66">
        <v>430</v>
      </c>
    </row>
    <row spans="1:3" r="67">
      <c t="s" s="4" r="A67">
        <v>532</v>
      </c>
    </row>
    <row spans="1:3" r="68">
      <c t="s" s="3" r="A68">
        <v>448</v>
      </c>
    </row>
    <row spans="1:3" r="69">
      <c t="s" s="4" r="A69">
        <v>512</v>
      </c>
      <c t="n" s="5" r="B69">
        <v>-639</v>
      </c>
      <c t="s" s="4" r="C69">
        <v>430</v>
      </c>
    </row>
    <row spans="1:3" r="70">
      <c t="s" s="4" r="A70">
        <v>533</v>
      </c>
    </row>
    <row spans="1:3" r="71">
      <c t="s" s="3" r="A71">
        <v>448</v>
      </c>
    </row>
    <row spans="1:3" r="72">
      <c t="s" s="4" r="A72">
        <v>512</v>
      </c>
      <c t="n" s="5" r="B72">
        <v>-89</v>
      </c>
      <c t="s" s="4" r="C72">
        <v>430</v>
      </c>
    </row>
    <row spans="1:3" r="73">
      <c t="s" s="4" r="A73">
        <v>534</v>
      </c>
    </row>
    <row spans="1:3" r="74">
      <c t="s" s="3" r="A74">
        <v>448</v>
      </c>
    </row>
    <row spans="1:3" r="75">
      <c t="s" s="4" r="A75">
        <v>512</v>
      </c>
      <c t="n" s="5" r="B75">
        <v>-347</v>
      </c>
      <c t="s" s="4" r="C75">
        <v>430</v>
      </c>
    </row>
    <row spans="1:3" r="76">
      <c t="s" s="4" r="A76">
        <v>535</v>
      </c>
    </row>
    <row spans="1:3" r="77">
      <c t="s" s="3" r="A77">
        <v>448</v>
      </c>
    </row>
    <row spans="1:3" r="78">
      <c t="s" s="4" r="A78">
        <v>512</v>
      </c>
      <c t="n" s="7" r="B78">
        <v>-184</v>
      </c>
      <c t="s" s="4" r="C78">
        <v>430</v>
      </c>
    </row>
    <row spans="1:3" r="79">
      <c t="n" r="A79"/>
    </row>
    <row spans="1:3" r="80">
      <c t="s" s="4" r="A80">
        <v>430</v>
      </c>
      <c t="s" s="4" r="B80">
        <v>536</v>
      </c>
    </row>
  </sheetData>
  <mergeCells count="3">
    <mergeCell ref="B1:C1"/>
    <mergeCell ref="A79:C79"/>
    <mergeCell ref="B80:C8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7</v>
      </c>
      <c t="s" s="2" r="B1">
        <v>23</v>
      </c>
      <c t="s" s="2" r="D1">
        <v>1</v>
      </c>
    </row>
    <row spans="1:5" r="2">
      <c t="s" s="2" r="B2">
        <v>2</v>
      </c>
      <c t="s" s="2" r="C2">
        <v>24</v>
      </c>
      <c t="s" s="2" r="D2">
        <v>2</v>
      </c>
      <c t="s" s="2" r="E2">
        <v>24</v>
      </c>
    </row>
    <row spans="1:5" r="3">
      <c t="s" s="3" r="A3">
        <v>448</v>
      </c>
    </row>
    <row spans="1:5" r="4">
      <c t="s" s="4" r="A4">
        <v>538</v>
      </c>
      <c t="n" s="7" r="B4">
        <v>-11301</v>
      </c>
      <c t="n" s="7" r="C4">
        <v>-10232</v>
      </c>
      <c t="n" s="7" r="D4">
        <v>-16357</v>
      </c>
      <c t="n" s="7" r="E4">
        <v>13138</v>
      </c>
    </row>
    <row spans="1:5" r="5">
      <c t="s" s="4" r="A5">
        <v>539</v>
      </c>
      <c t="n" s="5" r="D5">
        <v>5725</v>
      </c>
      <c t="n" s="5" r="E5">
        <v>-4598</v>
      </c>
    </row>
    <row spans="1:5" r="6">
      <c t="s" s="4" r="A6">
        <v>540</v>
      </c>
      <c t="n" s="5" r="D6">
        <v>-10632</v>
      </c>
      <c t="n" s="5" r="E6">
        <v>8539</v>
      </c>
    </row>
    <row spans="1:5" r="7">
      <c t="s" s="4" r="A7">
        <v>541</v>
      </c>
      <c t="n" s="5" r="B7">
        <v>287</v>
      </c>
      <c t="n" s="5" r="C7">
        <v>-1034</v>
      </c>
      <c t="n" s="5" r="D7">
        <v>-1686</v>
      </c>
      <c t="n" s="5" r="E7">
        <v>-3558</v>
      </c>
    </row>
    <row spans="1:5" r="8">
      <c t="s" s="4" r="A8">
        <v>542</v>
      </c>
      <c t="n" s="5" r="D8">
        <v>590</v>
      </c>
      <c t="n" s="5" r="E8">
        <v>1245</v>
      </c>
    </row>
    <row spans="1:5" r="9">
      <c t="s" s="4" r="A9">
        <v>543</v>
      </c>
      <c t="n" s="5" r="D9">
        <v>-1096</v>
      </c>
      <c t="n" s="5" r="E9">
        <v>-2313</v>
      </c>
    </row>
    <row spans="1:5" r="10">
      <c t="s" s="4" r="A10">
        <v>544</v>
      </c>
      <c t="n" s="5" r="B10">
        <v>123</v>
      </c>
      <c t="n" s="5" r="C10">
        <v>21</v>
      </c>
      <c t="n" s="5" r="D10">
        <v>713</v>
      </c>
      <c t="n" s="5" r="E10">
        <v>55</v>
      </c>
    </row>
    <row spans="1:5" r="11">
      <c t="s" s="4" r="A11">
        <v>545</v>
      </c>
      <c t="n" s="5" r="D11">
        <v>-249</v>
      </c>
      <c t="n" s="5" r="E11">
        <v>-19</v>
      </c>
    </row>
    <row spans="1:5" r="12">
      <c t="s" s="4" r="A12">
        <v>546</v>
      </c>
      <c t="n" s="5" r="D12">
        <v>463</v>
      </c>
      <c t="n" s="5" r="E12">
        <v>36</v>
      </c>
    </row>
    <row spans="1:5" r="13">
      <c t="s" s="4" r="A13">
        <v>547</v>
      </c>
      <c t="n" s="7" r="B13">
        <v>-10891</v>
      </c>
      <c t="n" s="7" r="C13">
        <v>-11245</v>
      </c>
      <c t="n" s="5" r="D13">
        <v>-17331</v>
      </c>
      <c t="n" s="5" r="E13">
        <v>9634</v>
      </c>
    </row>
    <row spans="1:5" r="14">
      <c t="s" s="4" r="A14">
        <v>548</v>
      </c>
      <c t="n" s="5" r="D14">
        <v>6066</v>
      </c>
      <c t="n" s="5" r="E14">
        <v>-3372</v>
      </c>
    </row>
    <row spans="1:5" r="15">
      <c t="s" s="4" r="A15">
        <v>549</v>
      </c>
      <c t="n" s="5" r="D15">
        <v>-11265</v>
      </c>
      <c t="n" s="5" r="E15">
        <v>6262</v>
      </c>
    </row>
    <row spans="1:5" r="16">
      <c t="s" s="4" r="A16">
        <v>419</v>
      </c>
    </row>
    <row spans="1:5" r="17">
      <c t="s" s="3" r="A17">
        <v>448</v>
      </c>
    </row>
    <row spans="1:5" r="18">
      <c t="s" s="4" r="A18">
        <v>538</v>
      </c>
      <c t="n" s="5" r="D18">
        <v>-9119</v>
      </c>
      <c t="n" s="5" r="E18">
        <v>11371</v>
      </c>
    </row>
    <row spans="1:5" r="19">
      <c t="s" s="4" r="A19">
        <v>541</v>
      </c>
      <c t="n" s="5" r="D19">
        <v>-588</v>
      </c>
      <c t="n" s="5" r="E19">
        <v>-2280</v>
      </c>
    </row>
    <row spans="1:5" r="20">
      <c t="s" s="4" r="A20">
        <v>544</v>
      </c>
      <c t="n" s="5" r="D20">
        <v>713</v>
      </c>
      <c t="n" s="5" r="E20">
        <v>55</v>
      </c>
    </row>
    <row spans="1:5" r="21">
      <c t="s" s="4" r="A21">
        <v>547</v>
      </c>
      <c t="n" s="5" r="D21">
        <v>-8994</v>
      </c>
      <c t="n" s="5" r="E21">
        <v>9146</v>
      </c>
    </row>
    <row spans="1:5" r="22">
      <c t="s" s="4" r="A22">
        <v>438</v>
      </c>
    </row>
    <row spans="1:5" r="23">
      <c t="s" s="3" r="A23">
        <v>448</v>
      </c>
    </row>
    <row spans="1:5" r="24">
      <c t="s" s="4" r="A24">
        <v>538</v>
      </c>
      <c t="n" s="5" r="D24">
        <v>-7238</v>
      </c>
      <c t="n" s="5" r="E24">
        <v>1762</v>
      </c>
    </row>
    <row spans="1:5" r="25">
      <c t="s" s="4" r="A25">
        <v>541</v>
      </c>
      <c t="n" s="5" r="D25">
        <v>-1099</v>
      </c>
      <c t="n" s="5" r="E25">
        <v>-1273</v>
      </c>
    </row>
    <row spans="1:5" r="26">
      <c t="s" s="4" r="A26">
        <v>544</v>
      </c>
      <c t="n" s="5" r="D26">
        <v>0</v>
      </c>
      <c t="n" s="5" r="E26">
        <v>0</v>
      </c>
    </row>
    <row spans="1:5" r="27">
      <c t="s" s="4" r="A27">
        <v>547</v>
      </c>
      <c t="n" s="5" r="D27">
        <v>-8337</v>
      </c>
      <c t="n" s="5" r="E27">
        <v>489</v>
      </c>
    </row>
    <row spans="1:5" r="28">
      <c t="s" s="4" r="A28">
        <v>442</v>
      </c>
    </row>
    <row spans="1:5" r="29">
      <c t="s" s="3" r="A29">
        <v>448</v>
      </c>
    </row>
    <row spans="1:5" r="30">
      <c t="s" s="4" r="A30">
        <v>538</v>
      </c>
      <c t="n" s="5" r="D30">
        <v>0</v>
      </c>
      <c t="n" s="5" r="E30">
        <v>4</v>
      </c>
    </row>
    <row spans="1:5" r="31">
      <c t="s" s="4" r="A31">
        <v>541</v>
      </c>
      <c t="n" s="5" r="D31">
        <v>0</v>
      </c>
      <c t="n" s="5" r="E31">
        <v>-5</v>
      </c>
    </row>
    <row spans="1:5" r="32">
      <c t="s" s="4" r="A32">
        <v>544</v>
      </c>
      <c t="n" s="5" r="D32">
        <v>0</v>
      </c>
      <c t="n" s="5" r="E32">
        <v>0</v>
      </c>
    </row>
    <row spans="1:5" r="33">
      <c t="s" s="4" r="A33">
        <v>547</v>
      </c>
      <c t="n" s="7" r="D33">
        <v>0</v>
      </c>
      <c t="n" s="7" r="E33">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550</v>
      </c>
      <c t="s" s="2" r="B1">
        <v>1</v>
      </c>
    </row>
    <row spans="1:3" r="2">
      <c t="s" s="2" r="B2">
        <v>2</v>
      </c>
      <c t="s" s="2" r="C2">
        <v>24</v>
      </c>
    </row>
    <row spans="1:3" r="3">
      <c t="s" s="3" r="A3">
        <v>551</v>
      </c>
    </row>
    <row spans="1:3" r="4">
      <c t="s" s="4" r="A4">
        <v>552</v>
      </c>
      <c t="n" s="7" r="B4">
        <v>852</v>
      </c>
      <c t="n" s="7" r="C4">
        <v>956</v>
      </c>
    </row>
    <row spans="1:3" r="5">
      <c t="s" s="4" r="A5">
        <v>553</v>
      </c>
      <c t="n" s="5" r="B5">
        <v>0</v>
      </c>
      <c t="n" s="5" r="C5">
        <v>19</v>
      </c>
    </row>
    <row spans="1:3" r="6">
      <c t="s" s="4" r="A6">
        <v>554</v>
      </c>
      <c t="n" s="5" r="B6">
        <v>0</v>
      </c>
      <c t="n" s="5" r="C6">
        <v>15</v>
      </c>
    </row>
    <row spans="1:3" r="7">
      <c t="s" s="4" r="A7">
        <v>555</v>
      </c>
      <c t="n" s="5" r="B7">
        <v>-139</v>
      </c>
      <c t="n" s="5" r="C7">
        <v>-110</v>
      </c>
    </row>
    <row spans="1:3" r="8">
      <c t="s" s="4" r="A8">
        <v>556</v>
      </c>
      <c t="n" s="7" r="B8">
        <v>712</v>
      </c>
      <c t="n" s="7" r="C8">
        <v>8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v>
      </c>
      <c t="s" s="2" r="C1">
        <v>132</v>
      </c>
    </row>
    <row spans="1:3" r="2">
      <c t="s" s="3" r="A2">
        <v>448</v>
      </c>
    </row>
    <row spans="1:3" r="3">
      <c t="s" s="4" r="A3">
        <v>558</v>
      </c>
      <c t="n" s="7" r="B3">
        <v>84201</v>
      </c>
    </row>
    <row spans="1:3" r="4">
      <c t="s" s="4" r="A4">
        <v>559</v>
      </c>
      <c t="n" s="5" r="B4">
        <v>83699</v>
      </c>
    </row>
    <row spans="1:3" r="5">
      <c t="s" s="4" r="A5">
        <v>560</v>
      </c>
      <c t="n" s="5" r="B5">
        <v>595355</v>
      </c>
    </row>
    <row spans="1:3" r="6">
      <c t="s" s="4" r="A6">
        <v>561</v>
      </c>
      <c t="n" s="5" r="B6">
        <v>588714</v>
      </c>
    </row>
    <row spans="1:3" r="7">
      <c t="s" s="4" r="A7">
        <v>562</v>
      </c>
      <c t="n" s="5" r="B7">
        <v>252717</v>
      </c>
    </row>
    <row spans="1:3" r="8">
      <c t="s" s="4" r="A8">
        <v>563</v>
      </c>
      <c t="n" s="5" r="B8">
        <v>254023</v>
      </c>
    </row>
    <row spans="1:3" r="9">
      <c t="s" s="4" r="A9">
        <v>564</v>
      </c>
      <c t="n" s="5" r="B9">
        <v>11857</v>
      </c>
    </row>
    <row spans="1:3" r="10">
      <c t="s" s="4" r="A10">
        <v>565</v>
      </c>
      <c t="n" s="5" r="B10">
        <v>11524</v>
      </c>
    </row>
    <row spans="1:3" r="11">
      <c t="s" s="4" r="A11">
        <v>566</v>
      </c>
      <c t="n" s="5" r="B11">
        <v>471000</v>
      </c>
    </row>
    <row spans="1:3" r="12">
      <c t="s" s="4" r="A12">
        <v>567</v>
      </c>
      <c t="n" s="5" r="B12">
        <v>466738</v>
      </c>
    </row>
    <row spans="1:3" r="13">
      <c t="s" s="4" r="A13">
        <v>568</v>
      </c>
      <c t="n" s="5" r="B13">
        <v>1415130</v>
      </c>
      <c t="n" s="7" r="C13">
        <v>1431843</v>
      </c>
    </row>
    <row spans="1:3" r="14">
      <c t="s" s="4" r="A14">
        <v>420</v>
      </c>
      <c t="n" s="5" r="B14">
        <v>1404698</v>
      </c>
      <c t="n" s="7" r="C14">
        <v>1412417</v>
      </c>
    </row>
    <row spans="1:3" r="15">
      <c t="s" s="4" r="A15">
        <v>569</v>
      </c>
    </row>
    <row spans="1:3" r="16">
      <c t="s" s="3" r="A16">
        <v>448</v>
      </c>
    </row>
    <row spans="1:3" r="17">
      <c t="s" s="4" r="A17">
        <v>558</v>
      </c>
      <c t="n" s="5" r="B17">
        <v>75522</v>
      </c>
    </row>
    <row spans="1:3" r="18">
      <c t="s" s="4" r="A18">
        <v>560</v>
      </c>
      <c t="n" s="5" r="B18">
        <v>481816</v>
      </c>
    </row>
    <row spans="1:3" r="19">
      <c t="s" s="4" r="A19">
        <v>562</v>
      </c>
      <c t="n" s="5" r="B19">
        <v>148090</v>
      </c>
    </row>
    <row spans="1:3" r="20">
      <c t="s" s="4" r="A20">
        <v>564</v>
      </c>
      <c t="n" s="5" r="B20">
        <v>5900</v>
      </c>
    </row>
    <row spans="1:3" r="21">
      <c t="s" s="4" r="A21">
        <v>566</v>
      </c>
      <c t="n" s="5" r="B21">
        <v>274322</v>
      </c>
    </row>
    <row spans="1:3" r="22">
      <c t="s" s="4" r="A22">
        <v>568</v>
      </c>
      <c t="n" s="5" r="B22">
        <v>985650</v>
      </c>
    </row>
    <row spans="1:3" r="23">
      <c t="s" s="4" r="A23">
        <v>570</v>
      </c>
    </row>
    <row spans="1:3" r="24">
      <c t="s" s="3" r="A24">
        <v>448</v>
      </c>
    </row>
    <row spans="1:3" r="25">
      <c t="s" s="4" r="A25">
        <v>558</v>
      </c>
      <c t="n" s="5" r="B25">
        <v>3649</v>
      </c>
    </row>
    <row spans="1:3" r="26">
      <c t="s" s="4" r="A26">
        <v>560</v>
      </c>
      <c t="n" s="5" r="B26">
        <v>111282</v>
      </c>
    </row>
    <row spans="1:3" r="27">
      <c t="s" s="4" r="A27">
        <v>562</v>
      </c>
      <c t="n" s="5" r="B27">
        <v>103898</v>
      </c>
    </row>
    <row spans="1:3" r="28">
      <c t="s" s="4" r="A28">
        <v>564</v>
      </c>
      <c t="n" s="5" r="B28">
        <v>3388</v>
      </c>
    </row>
    <row spans="1:3" r="29">
      <c t="s" s="4" r="A29">
        <v>566</v>
      </c>
      <c t="n" s="5" r="B29">
        <v>196677</v>
      </c>
    </row>
    <row spans="1:3" r="30">
      <c t="s" s="4" r="A30">
        <v>568</v>
      </c>
      <c t="n" s="5" r="B30">
        <v>418895</v>
      </c>
    </row>
    <row spans="1:3" r="31">
      <c t="s" s="4" r="A31">
        <v>571</v>
      </c>
    </row>
    <row spans="1:3" r="32">
      <c t="s" s="3" r="A32">
        <v>448</v>
      </c>
    </row>
    <row spans="1:3" r="33">
      <c t="s" s="4" r="A33">
        <v>558</v>
      </c>
      <c t="n" s="5" r="B33">
        <v>5030</v>
      </c>
    </row>
    <row spans="1:3" r="34">
      <c t="s" s="4" r="A34">
        <v>560</v>
      </c>
      <c t="n" s="5" r="B34">
        <v>2257</v>
      </c>
    </row>
    <row spans="1:3" r="35">
      <c t="s" s="4" r="A35">
        <v>562</v>
      </c>
      <c t="n" s="5" r="B35">
        <v>729</v>
      </c>
    </row>
    <row spans="1:3" r="36">
      <c t="s" s="4" r="A36">
        <v>564</v>
      </c>
      <c t="n" s="5" r="B36">
        <v>2569</v>
      </c>
    </row>
    <row spans="1:3" r="37">
      <c t="s" s="4" r="A37">
        <v>566</v>
      </c>
      <c t="n" s="5" r="B37">
        <v>0</v>
      </c>
    </row>
    <row spans="1:3" r="38">
      <c t="s" s="4" r="A38">
        <v>568</v>
      </c>
      <c t="n" s="7" r="B38">
        <v>105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s="1" r="A1">
        <v>572</v>
      </c>
      <c t="s" s="2" r="B1">
        <v>573</v>
      </c>
      <c t="s" s="2" r="D1">
        <v>1</v>
      </c>
    </row>
    <row spans="1:5" r="2">
      <c t="s" s="2" r="B2">
        <v>574</v>
      </c>
      <c t="s" s="2" r="C2">
        <v>575</v>
      </c>
      <c t="s" s="2" r="D2">
        <v>2</v>
      </c>
      <c t="s" s="2" r="E2">
        <v>132</v>
      </c>
    </row>
    <row spans="1:5" r="3">
      <c t="s" s="3" r="A3">
        <v>576</v>
      </c>
    </row>
    <row spans="1:5" r="4">
      <c t="s" s="4" r="A4">
        <v>176</v>
      </c>
      <c t="n" s="7" r="D4">
        <v>286223000</v>
      </c>
      <c t="n" s="7" r="E4">
        <v>291044000</v>
      </c>
    </row>
    <row spans="1:5" r="5">
      <c t="s" s="4" r="A5">
        <v>577</v>
      </c>
    </row>
    <row spans="1:5" r="6">
      <c t="s" s="3" r="A6">
        <v>576</v>
      </c>
    </row>
    <row spans="1:5" r="7">
      <c t="s" s="4" r="A7">
        <v>578</v>
      </c>
      <c t="s" s="4" r="D7">
        <v>579</v>
      </c>
    </row>
    <row spans="1:5" r="8">
      <c t="s" s="4" r="A8">
        <v>580</v>
      </c>
    </row>
    <row spans="1:5" r="9">
      <c t="s" s="3" r="A9">
        <v>576</v>
      </c>
    </row>
    <row spans="1:5" r="10">
      <c t="s" s="4" r="A10">
        <v>581</v>
      </c>
      <c t="n" s="7" r="B10">
        <v>50000000</v>
      </c>
    </row>
    <row spans="1:5" r="11">
      <c t="s" s="4" r="A11">
        <v>582</v>
      </c>
      <c t="s" s="4" r="B11">
        <v>583</v>
      </c>
    </row>
    <row spans="1:5" r="12">
      <c t="s" s="4" r="A12">
        <v>584</v>
      </c>
    </row>
    <row spans="1:5" r="13">
      <c t="s" s="3" r="A13">
        <v>576</v>
      </c>
    </row>
    <row spans="1:5" r="14">
      <c t="s" s="4" r="A14">
        <v>585</v>
      </c>
      <c t="n" s="7" r="C14">
        <v>275000000</v>
      </c>
    </row>
    <row spans="1:5" r="15">
      <c t="s" s="4" r="A15">
        <v>586</v>
      </c>
      <c t="s" s="4" r="C15">
        <v>74</v>
      </c>
    </row>
    <row spans="1:5" r="16">
      <c t="s" s="4" r="A16">
        <v>587</v>
      </c>
      <c t="n" s="7" r="C16">
        <v>2200000</v>
      </c>
    </row>
    <row spans="1:5" r="17">
      <c t="s" s="4" r="A17">
        <v>176</v>
      </c>
      <c t="n" s="7" r="D17">
        <v>286200000</v>
      </c>
    </row>
    <row spans="1:5" r="18">
      <c t="s" s="4" r="A18">
        <v>588</v>
      </c>
      <c t="s" s="4" r="D18">
        <v>589</v>
      </c>
    </row>
    <row spans="1:5" r="19">
      <c t="s" s="4" r="A19">
        <v>590</v>
      </c>
      <c t="s" s="4" r="D19">
        <v>5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1</v>
      </c>
      <c t="s" s="2" r="B1">
        <v>2</v>
      </c>
      <c t="s" s="2" r="C1">
        <v>132</v>
      </c>
    </row>
    <row spans="1:3" r="2">
      <c t="s" s="3" r="A2">
        <v>133</v>
      </c>
    </row>
    <row spans="1:3" r="3">
      <c t="s" s="4" r="A3">
        <v>134</v>
      </c>
      <c t="n" s="7" r="B3">
        <v>1415130</v>
      </c>
      <c t="n" s="7" r="C3">
        <v>1431843</v>
      </c>
    </row>
    <row spans="1:3" r="4">
      <c t="s" s="4" r="A4">
        <v>135</v>
      </c>
      <c t="n" s="5" r="B4">
        <v>90006</v>
      </c>
      <c t="n" s="5" r="C4">
        <v>94408</v>
      </c>
    </row>
    <row spans="1:3" r="5">
      <c t="s" s="4" r="A5">
        <v>136</v>
      </c>
      <c t="n" s="5" r="B5">
        <v>5214</v>
      </c>
      <c t="n" s="5" r="C5">
        <v>803</v>
      </c>
    </row>
    <row spans="1:3" r="6">
      <c t="s" s="4" r="A6">
        <v>137</v>
      </c>
      <c t="n" s="5" r="B6">
        <v>1510350</v>
      </c>
      <c t="n" s="5" r="C6">
        <v>1527054</v>
      </c>
    </row>
    <row spans="1:3" r="7">
      <c t="s" s="4" r="A7">
        <v>138</v>
      </c>
      <c t="n" s="5" r="B7">
        <v>70605</v>
      </c>
      <c t="n" s="5" r="C7">
        <v>84541</v>
      </c>
    </row>
    <row spans="1:3" r="8">
      <c t="s" s="4" r="A8">
        <v>139</v>
      </c>
      <c t="n" s="5" r="B8">
        <v>12387</v>
      </c>
      <c t="n" s="5" r="C8">
        <v>12976</v>
      </c>
    </row>
    <row spans="1:3" r="9">
      <c t="s" s="4" r="A9">
        <v>140</v>
      </c>
      <c t="n" s="5" r="B9">
        <v>537746</v>
      </c>
      <c t="n" s="5" r="C9">
        <v>483638</v>
      </c>
    </row>
    <row spans="1:3" r="10">
      <c t="s" s="4" r="A10">
        <v>141</v>
      </c>
      <c t="n" s="5" r="B10">
        <v>79562</v>
      </c>
      <c t="n" s="5" r="C10">
        <v>55880</v>
      </c>
    </row>
    <row spans="1:3" r="11">
      <c t="s" s="4" r="A11">
        <v>142</v>
      </c>
      <c t="n" s="5" r="B11">
        <v>6179</v>
      </c>
      <c t="n" s="5" r="C11">
        <v>4809</v>
      </c>
    </row>
    <row spans="1:3" r="12">
      <c t="s" s="4" r="A12">
        <v>143</v>
      </c>
      <c t="n" s="5" r="B12">
        <v>15965</v>
      </c>
      <c t="n" s="5" r="C12">
        <v>14530</v>
      </c>
    </row>
    <row spans="1:3" r="13">
      <c t="s" s="4" r="A13">
        <v>144</v>
      </c>
      <c t="n" s="5" r="B13">
        <v>98573</v>
      </c>
      <c t="n" s="5" r="C13">
        <v>90428</v>
      </c>
    </row>
    <row spans="1:3" r="14">
      <c t="s" s="4" r="A14">
        <v>145</v>
      </c>
      <c t="n" s="5" r="B14">
        <v>27297</v>
      </c>
      <c t="n" s="5" r="C14">
        <v>20022</v>
      </c>
    </row>
    <row spans="1:3" r="15">
      <c t="s" s="4" r="A15">
        <v>146</v>
      </c>
      <c t="n" s="5" r="B15">
        <v>2659</v>
      </c>
      <c t="n" s="5" r="C15">
        <v>4549</v>
      </c>
    </row>
    <row spans="1:3" r="16">
      <c t="s" s="4" r="A16">
        <v>147</v>
      </c>
      <c t="n" s="5" r="B16">
        <v>16436</v>
      </c>
      <c t="n" s="5" r="C16">
        <v>11108</v>
      </c>
    </row>
    <row spans="1:3" r="17">
      <c t="s" s="4" r="A17">
        <v>148</v>
      </c>
      <c t="n" s="5" r="B17">
        <v>75275</v>
      </c>
      <c t="n" s="5" r="C17">
        <v>75275</v>
      </c>
    </row>
    <row spans="1:3" r="18">
      <c t="s" s="4" r="A18">
        <v>149</v>
      </c>
      <c t="n" s="5" r="B18">
        <v>2453035</v>
      </c>
      <c t="n" s="5" r="C18">
        <v>2384812</v>
      </c>
    </row>
    <row spans="1:3" r="19">
      <c t="s" s="3" r="A19">
        <v>150</v>
      </c>
    </row>
    <row spans="1:3" r="20">
      <c t="s" s="4" r="A20">
        <v>151</v>
      </c>
      <c t="n" s="5" r="B20">
        <v>679018</v>
      </c>
      <c t="n" s="5" r="C20">
        <v>668177</v>
      </c>
    </row>
    <row spans="1:3" r="21">
      <c t="s" s="4" r="A21">
        <v>152</v>
      </c>
      <c t="n" s="5" r="B21">
        <v>645047</v>
      </c>
      <c t="n" s="5" r="C21">
        <v>589260</v>
      </c>
    </row>
    <row spans="1:3" r="22">
      <c t="s" s="4" r="A22">
        <v>153</v>
      </c>
      <c t="n" s="5" r="B22">
        <v>275000</v>
      </c>
      <c t="n" s="5" r="C22">
        <v>275000</v>
      </c>
    </row>
    <row spans="1:3" r="23">
      <c t="s" s="4" r="A23">
        <v>154</v>
      </c>
      <c t="n" s="5" r="B23">
        <v>18957</v>
      </c>
      <c t="n" s="5" r="C23">
        <v>18673</v>
      </c>
    </row>
    <row spans="1:3" r="24">
      <c t="s" s="4" r="A24">
        <v>155</v>
      </c>
      <c t="n" s="5" r="B24">
        <v>13016</v>
      </c>
      <c t="n" s="5" r="C24">
        <v>17173</v>
      </c>
    </row>
    <row spans="1:3" r="25">
      <c t="s" s="4" r="A25">
        <v>156</v>
      </c>
      <c t="n" s="5" r="B25">
        <v>124898</v>
      </c>
      <c t="n" s="5" r="C25">
        <v>118870</v>
      </c>
    </row>
    <row spans="1:3" r="26">
      <c t="s" s="4" r="A26">
        <v>157</v>
      </c>
      <c t="n" s="7" r="B26">
        <v>1755937</v>
      </c>
      <c t="n" s="7" r="C26">
        <v>1687153</v>
      </c>
    </row>
    <row spans="1:3" r="27">
      <c t="s" s="4" r="A27">
        <v>158</v>
      </c>
      <c t="s" s="4" r="B27">
        <v>159</v>
      </c>
      <c t="s" s="4" r="C27">
        <v>159</v>
      </c>
    </row>
    <row spans="1:3" r="28">
      <c t="s" s="3" r="A28">
        <v>160</v>
      </c>
    </row>
    <row spans="1:3" r="29">
      <c t="s" s="4" r="A29">
        <v>161</v>
      </c>
      <c t="n" s="7" r="B29">
        <v>21776</v>
      </c>
      <c t="n" s="7" r="C29">
        <v>21745</v>
      </c>
    </row>
    <row spans="1:3" r="30">
      <c t="s" s="4" r="A30">
        <v>162</v>
      </c>
      <c t="n" s="5" r="B30">
        <v>374689</v>
      </c>
      <c t="n" s="5" r="C30">
        <v>372368</v>
      </c>
    </row>
    <row spans="1:3" r="31">
      <c t="s" s="4" r="A31">
        <v>163</v>
      </c>
      <c t="n" s="5" r="B31">
        <v>751323</v>
      </c>
      <c t="n" s="5" r="C31">
        <v>725651</v>
      </c>
    </row>
    <row spans="1:3" r="32">
      <c t="s" s="4" r="A32">
        <v>164</v>
      </c>
      <c t="n" s="5" r="B32">
        <v>12261</v>
      </c>
      <c t="n" s="5" r="C32">
        <v>23494</v>
      </c>
    </row>
    <row spans="1:3" r="33">
      <c t="s" s="4" r="A33">
        <v>165</v>
      </c>
      <c t="n" s="5" r="B33">
        <v>-462951</v>
      </c>
      <c t="n" s="5" r="C33">
        <v>-445599</v>
      </c>
    </row>
    <row spans="1:3" r="34">
      <c t="s" s="4" r="A34">
        <v>166</v>
      </c>
      <c t="n" s="5" r="B34">
        <v>697098</v>
      </c>
      <c t="n" s="5" r="C34">
        <v>697659</v>
      </c>
    </row>
    <row spans="1:3" r="35">
      <c t="s" s="4" r="A35">
        <v>167</v>
      </c>
      <c t="n" s="7" r="B35">
        <v>2453035</v>
      </c>
      <c t="n" s="7" r="C35">
        <v>23848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592</v>
      </c>
      <c t="s" s="2" r="B1">
        <v>23</v>
      </c>
      <c t="s" s="2" r="D1">
        <v>1</v>
      </c>
    </row>
    <row spans="1:5" r="2">
      <c t="s" s="2" r="B2">
        <v>2</v>
      </c>
      <c t="s" s="2" r="C2">
        <v>24</v>
      </c>
      <c t="s" s="2" r="D2">
        <v>2</v>
      </c>
      <c t="s" s="2" r="E2">
        <v>24</v>
      </c>
    </row>
    <row spans="1:5" r="3">
      <c t="s" s="3" r="A3">
        <v>254</v>
      </c>
    </row>
    <row spans="1:5" r="4">
      <c t="s" s="4" r="A4">
        <v>593</v>
      </c>
      <c t="s" s="4" r="D4">
        <v>594</v>
      </c>
    </row>
    <row spans="1:5" r="5">
      <c t="s" s="3" r="A5">
        <v>595</v>
      </c>
    </row>
    <row spans="1:5" r="6">
      <c t="s" s="4" r="A6">
        <v>72</v>
      </c>
      <c t="n" s="7" r="B6">
        <v>22814</v>
      </c>
      <c t="n" s="7" r="C6">
        <v>21727</v>
      </c>
      <c t="n" s="7" r="D6">
        <v>58717</v>
      </c>
      <c t="n" s="7" r="E6">
        <v>51516</v>
      </c>
    </row>
    <row spans="1:5" r="7">
      <c t="s" s="4" r="A7">
        <v>596</v>
      </c>
      <c t="n" s="5" r="B7">
        <v>7985</v>
      </c>
      <c t="n" s="5" r="C7">
        <v>7604</v>
      </c>
      <c t="n" s="5" r="D7">
        <v>20551</v>
      </c>
      <c t="n" s="5" r="E7">
        <v>18031</v>
      </c>
    </row>
    <row spans="1:5" r="8">
      <c t="s" s="4" r="A8">
        <v>597</v>
      </c>
      <c t="n" s="5" r="B8">
        <v>-89</v>
      </c>
      <c t="n" s="5" r="C8">
        <v>-90</v>
      </c>
      <c t="n" s="5" r="D8">
        <v>-337</v>
      </c>
      <c t="n" s="5" r="E8">
        <v>-341</v>
      </c>
    </row>
    <row spans="1:5" r="9">
      <c t="s" s="4" r="A9">
        <v>598</v>
      </c>
      <c t="n" s="5" r="B9">
        <v>-725</v>
      </c>
      <c t="n" s="5" r="C9">
        <v>-700</v>
      </c>
      <c t="n" s="5" r="D9">
        <v>-2033</v>
      </c>
      <c t="n" s="5" r="E9">
        <v>-2103</v>
      </c>
    </row>
    <row spans="1:5" r="10">
      <c t="s" s="4" r="A10">
        <v>599</v>
      </c>
      <c t="n" s="5" r="B10">
        <v>-94</v>
      </c>
      <c t="n" s="5" r="C10">
        <v>58</v>
      </c>
      <c t="n" s="5" r="D10">
        <v>152</v>
      </c>
      <c t="n" s="5" r="E10">
        <v>81</v>
      </c>
    </row>
    <row spans="1:5" r="11">
      <c t="s" s="4" r="A11">
        <v>600</v>
      </c>
      <c t="n" s="7" r="B11">
        <v>7077</v>
      </c>
      <c t="n" s="7" r="C11">
        <v>6872</v>
      </c>
      <c t="n" s="7" r="D11">
        <v>18333</v>
      </c>
      <c t="n" s="7" r="E11">
        <v>15667</v>
      </c>
    </row>
    <row spans="1:5" r="12">
      <c t="s" s="4" r="A12">
        <v>601</v>
      </c>
      <c t="s" s="4" r="B12">
        <v>602</v>
      </c>
      <c t="s" s="4" r="C12">
        <v>603</v>
      </c>
      <c t="s" s="4" r="D12">
        <v>604</v>
      </c>
      <c t="s" s="4" r="E12">
        <v>6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606</v>
      </c>
      <c t="s" s="2" r="B1">
        <v>23</v>
      </c>
      <c t="s" s="2" r="D1">
        <v>1</v>
      </c>
    </row>
    <row spans="1:6" r="2">
      <c t="s" s="2" r="B2">
        <v>2</v>
      </c>
      <c t="s" s="2" r="C2">
        <v>24</v>
      </c>
      <c t="s" s="2" r="D2">
        <v>2</v>
      </c>
      <c t="s" s="2" r="E2">
        <v>24</v>
      </c>
      <c t="s" s="2" r="F2">
        <v>132</v>
      </c>
    </row>
    <row spans="1:6" r="3">
      <c t="s" s="3" r="A3">
        <v>257</v>
      </c>
    </row>
    <row spans="1:6" r="4">
      <c t="s" s="4" r="A4">
        <v>607</v>
      </c>
      <c t="n" s="7" r="B4">
        <v>6511</v>
      </c>
      <c t="n" s="7" r="C4">
        <v>6200</v>
      </c>
      <c t="n" s="7" r="D4">
        <v>19261</v>
      </c>
      <c t="n" s="7" r="E4">
        <v>12400</v>
      </c>
    </row>
    <row spans="1:6" r="5">
      <c t="s" s="4" r="A5">
        <v>608</v>
      </c>
      <c t="n" s="5" r="B5">
        <v>6875</v>
      </c>
      <c t="n" s="5" r="C5">
        <v>6875</v>
      </c>
      <c t="n" s="5" r="D5">
        <v>13750</v>
      </c>
      <c t="n" s="5" r="E5">
        <v>13750</v>
      </c>
    </row>
    <row spans="1:6" r="6">
      <c t="s" s="4" r="A6">
        <v>609</v>
      </c>
      <c t="n" s="5" r="B6">
        <v>19</v>
      </c>
      <c t="n" s="7" r="C6">
        <v>12</v>
      </c>
      <c t="n" s="5" r="D6">
        <v>62</v>
      </c>
      <c t="n" s="7" r="E6">
        <v>41</v>
      </c>
    </row>
    <row spans="1:6" r="7">
      <c t="s" s="4" r="A7">
        <v>610</v>
      </c>
      <c t="n" s="7" r="B7">
        <v>60000</v>
      </c>
      <c t="n" s="7" r="D7">
        <v>60000</v>
      </c>
      <c t="n" s="7" r="F7">
        <v>51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1</v>
      </c>
      <c t="s" s="2" r="B1">
        <v>23</v>
      </c>
      <c t="s" s="2" r="D1">
        <v>1</v>
      </c>
    </row>
    <row spans="1:5" r="2">
      <c t="s" s="2" r="B2">
        <v>2</v>
      </c>
      <c t="s" s="2" r="C2">
        <v>24</v>
      </c>
      <c t="s" s="2" r="D2">
        <v>2</v>
      </c>
      <c t="s" s="2" r="E2">
        <v>24</v>
      </c>
    </row>
    <row spans="1:5" r="3">
      <c t="s" s="3" r="A3">
        <v>612</v>
      </c>
    </row>
    <row spans="1:5" r="4">
      <c t="s" s="4" r="A4">
        <v>613</v>
      </c>
      <c t="n" s="7" r="B4">
        <v>245863</v>
      </c>
      <c t="n" s="7" r="C4">
        <v>225040</v>
      </c>
      <c t="n" s="7" r="D4">
        <v>235037</v>
      </c>
      <c t="n" s="7" r="E4">
        <v>221447</v>
      </c>
    </row>
    <row spans="1:5" r="5">
      <c t="s" s="4" r="A5">
        <v>614</v>
      </c>
      <c t="n" s="5" r="B5">
        <v>281147</v>
      </c>
      <c t="n" s="5" r="C5">
        <v>274830</v>
      </c>
      <c t="n" s="5" r="D5">
        <v>277482</v>
      </c>
      <c t="n" s="5" r="E5">
        <v>262660</v>
      </c>
    </row>
    <row spans="1:5" r="6">
      <c t="s" s="4" r="A6">
        <v>615</v>
      </c>
      <c t="n" s="5" r="B6">
        <v>154017</v>
      </c>
      <c t="n" s="5" r="C6">
        <v>165352</v>
      </c>
      <c t="n" s="5" r="D6">
        <v>155658</v>
      </c>
      <c t="n" s="5" r="E6">
        <v>162469</v>
      </c>
    </row>
    <row spans="1:5" r="7">
      <c t="s" s="4" r="A7">
        <v>616</v>
      </c>
      <c t="n" s="5" r="B7">
        <v>681028</v>
      </c>
      <c t="n" s="5" r="C7">
        <v>665222</v>
      </c>
      <c t="n" s="5" r="D7">
        <v>668177</v>
      </c>
      <c t="n" s="5" r="E7">
        <v>646577</v>
      </c>
    </row>
    <row spans="1:5" r="8">
      <c t="s" s="4" r="A8">
        <v>617</v>
      </c>
      <c t="n" s="5" r="B8">
        <v>-14155</v>
      </c>
      <c t="n" s="5" r="C8">
        <v>-13717</v>
      </c>
      <c t="n" s="5" r="D8">
        <v>-14370</v>
      </c>
      <c t="n" s="5" r="E8">
        <v>-14431</v>
      </c>
    </row>
    <row spans="1:5" r="9">
      <c t="s" s="4" r="A9">
        <v>618</v>
      </c>
      <c t="n" s="5" r="B9">
        <v>666873</v>
      </c>
      <c t="n" s="5" r="C9">
        <v>651505</v>
      </c>
      <c t="n" s="5" r="D9">
        <v>653808</v>
      </c>
      <c t="n" s="5" r="E9">
        <v>632146</v>
      </c>
    </row>
    <row spans="1:5" r="10">
      <c t="s" s="4" r="A10">
        <v>619</v>
      </c>
      <c t="n" s="5" r="B10">
        <v>267412</v>
      </c>
      <c t="n" s="5" r="C10">
        <v>253847</v>
      </c>
      <c t="n" s="5" r="D10">
        <v>798442</v>
      </c>
      <c t="n" s="5" r="E10">
        <v>767721</v>
      </c>
    </row>
    <row spans="1:5" r="11">
      <c t="s" s="4" r="A11">
        <v>620</v>
      </c>
      <c t="n" s="5" r="B11">
        <v>-11349</v>
      </c>
      <c t="n" s="5" r="C11">
        <v>-5364</v>
      </c>
      <c t="n" s="5" r="D11">
        <v>-23953</v>
      </c>
      <c t="n" s="5" r="E11">
        <v>-8601</v>
      </c>
    </row>
    <row spans="1:5" r="12">
      <c t="s" s="4" r="A12">
        <v>621</v>
      </c>
      <c t="n" s="5" r="B12">
        <v>256063</v>
      </c>
      <c t="n" s="5" r="C12">
        <v>248483</v>
      </c>
      <c t="n" s="5" r="D12">
        <v>774489</v>
      </c>
      <c t="n" s="5" r="E12">
        <v>759120</v>
      </c>
    </row>
    <row spans="1:5" r="13">
      <c t="s" s="4" r="A13">
        <v>622</v>
      </c>
      <c t="n" s="5" r="B13">
        <v>-192850</v>
      </c>
      <c t="n" s="5" r="C13">
        <v>-171210</v>
      </c>
      <c t="n" s="5" r="D13">
        <v>-439519</v>
      </c>
      <c t="n" s="5" r="E13">
        <v>-405800</v>
      </c>
    </row>
    <row spans="1:5" r="14">
      <c t="s" s="4" r="A14">
        <v>623</v>
      </c>
      <c t="n" s="5" r="B14">
        <v>-66257</v>
      </c>
      <c t="n" s="5" r="C14">
        <v>-69462</v>
      </c>
      <c t="n" s="5" r="D14">
        <v>-324949</v>
      </c>
      <c t="n" s="5" r="E14">
        <v>-326150</v>
      </c>
    </row>
    <row spans="1:5" r="15">
      <c t="s" s="4" r="A15">
        <v>624</v>
      </c>
      <c t="n" s="5" r="B15">
        <v>-259107</v>
      </c>
      <c t="n" s="5" r="C15">
        <v>-240673</v>
      </c>
      <c t="n" s="5" r="D15">
        <v>-764469</v>
      </c>
      <c t="n" s="5" r="E15">
        <v>-731951</v>
      </c>
    </row>
    <row spans="1:5" r="16">
      <c t="s" s="4" r="A16">
        <v>625</v>
      </c>
      <c t="n" s="5" r="B16">
        <v>663829</v>
      </c>
      <c t="n" s="5" r="C16">
        <v>659316</v>
      </c>
      <c t="n" s="5" r="D16">
        <v>663829</v>
      </c>
      <c t="n" s="5" r="E16">
        <v>659316</v>
      </c>
    </row>
    <row spans="1:5" r="17">
      <c t="s" s="4" r="A17">
        <v>626</v>
      </c>
      <c t="n" s="5" r="B17">
        <v>15190</v>
      </c>
      <c t="n" s="5" r="C17">
        <v>13883</v>
      </c>
      <c t="n" s="5" r="D17">
        <v>15190</v>
      </c>
      <c t="n" s="5" r="E17">
        <v>13883</v>
      </c>
    </row>
    <row spans="1:5" r="18">
      <c t="s" s="4" r="A18">
        <v>627</v>
      </c>
      <c t="n" s="5" r="B18">
        <v>679018</v>
      </c>
      <c t="n" s="5" r="C18">
        <v>673198</v>
      </c>
      <c t="n" s="5" r="D18">
        <v>679018</v>
      </c>
      <c t="n" s="5" r="E18">
        <v>673198</v>
      </c>
    </row>
    <row spans="1:5" r="19">
      <c t="s" s="4" r="A19">
        <v>628</v>
      </c>
      <c t="n" s="5" r="B19">
        <v>246015</v>
      </c>
      <c t="n" s="5" r="C19">
        <v>229425</v>
      </c>
      <c t="n" s="5" r="D19">
        <v>246015</v>
      </c>
      <c t="n" s="5" r="E19">
        <v>229425</v>
      </c>
    </row>
    <row spans="1:5" r="20">
      <c t="s" s="4" r="A20">
        <v>629</v>
      </c>
      <c t="n" s="5" r="B20">
        <v>282658</v>
      </c>
      <c t="n" s="5" r="C20">
        <v>278572</v>
      </c>
      <c t="n" s="5" r="D20">
        <v>282658</v>
      </c>
      <c t="n" s="5" r="E20">
        <v>278572</v>
      </c>
    </row>
    <row spans="1:5" r="21">
      <c t="s" s="4" r="A21">
        <v>630</v>
      </c>
      <c t="n" s="7" r="B21">
        <v>150345</v>
      </c>
      <c t="n" s="7" r="C21">
        <v>165200</v>
      </c>
      <c t="n" s="7" r="D21">
        <v>150345</v>
      </c>
      <c t="n" s="7" r="E21">
        <v>165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631</v>
      </c>
      <c t="s" s="2" r="B1">
        <v>23</v>
      </c>
      <c t="s" s="2" r="D1">
        <v>1</v>
      </c>
    </row>
    <row spans="1:5" r="2">
      <c t="s" s="2" r="B2">
        <v>2</v>
      </c>
      <c t="s" s="2" r="C2">
        <v>24</v>
      </c>
      <c t="s" s="2" r="D2">
        <v>2</v>
      </c>
      <c t="s" s="2" r="E2">
        <v>24</v>
      </c>
    </row>
    <row spans="1:5" r="3">
      <c t="s" s="3" r="A3">
        <v>632</v>
      </c>
    </row>
    <row spans="1:5" r="4">
      <c t="s" s="4" r="A4">
        <v>633</v>
      </c>
      <c t="n" s="7" r="B4">
        <v>29738</v>
      </c>
      <c t="n" s="7" r="C4">
        <v>47110</v>
      </c>
      <c t="n" s="7" r="D4">
        <v>36145</v>
      </c>
      <c t="n" s="7" r="E4">
        <v>25576</v>
      </c>
    </row>
    <row spans="1:5" r="5">
      <c t="s" s="4" r="A5">
        <v>634</v>
      </c>
      <c t="n" s="5" r="B5">
        <v>-10875</v>
      </c>
      <c t="n" s="5" r="C5">
        <v>-11247</v>
      </c>
      <c t="n" s="5" r="D5">
        <v>-17281</v>
      </c>
      <c t="n" s="5" r="E5">
        <v>10287</v>
      </c>
    </row>
    <row spans="1:5" r="6">
      <c t="s" s="4" r="A6">
        <v>635</v>
      </c>
      <c t="n" s="5" r="B6">
        <v>18864</v>
      </c>
      <c t="n" s="5" r="C6">
        <v>35863</v>
      </c>
      <c t="n" s="5" r="D6">
        <v>18864</v>
      </c>
      <c t="n" s="5" r="E6">
        <v>35863</v>
      </c>
    </row>
    <row spans="1:5" r="7">
      <c t="s" s="3" r="A7">
        <v>636</v>
      </c>
    </row>
    <row spans="1:5" r="8">
      <c t="s" s="4" r="A8">
        <v>633</v>
      </c>
      <c t="n" s="5" r="B8">
        <v>-10408</v>
      </c>
      <c t="n" s="5" r="C8">
        <v>-16488</v>
      </c>
      <c t="n" s="5" r="D8">
        <v>-12651</v>
      </c>
      <c t="n" s="5" r="E8">
        <v>-8952</v>
      </c>
    </row>
    <row spans="1:5" r="9">
      <c t="s" s="4" r="A9">
        <v>634</v>
      </c>
      <c t="n" s="5" r="B9">
        <v>3806</v>
      </c>
      <c t="n" s="5" r="C9">
        <v>3937</v>
      </c>
      <c t="n" s="5" r="D9">
        <v>6049</v>
      </c>
      <c t="n" s="5" r="E9">
        <v>-3600</v>
      </c>
    </row>
    <row spans="1:5" r="10">
      <c t="s" s="4" r="A10">
        <v>635</v>
      </c>
      <c t="n" s="5" r="B10">
        <v>-6602</v>
      </c>
      <c t="n" s="5" r="C10">
        <v>-12552</v>
      </c>
      <c t="n" s="5" r="D10">
        <v>-6602</v>
      </c>
      <c t="n" s="5" r="E10">
        <v>-12552</v>
      </c>
    </row>
    <row spans="1:5" r="11">
      <c t="s" s="3" r="A11">
        <v>637</v>
      </c>
    </row>
    <row spans="1:5" r="12">
      <c t="s" s="4" r="A12">
        <v>633</v>
      </c>
      <c t="n" s="5" r="B12">
        <v>19330</v>
      </c>
      <c t="n" s="5" r="C12">
        <v>30621</v>
      </c>
      <c t="n" s="5" r="D12">
        <v>23494</v>
      </c>
      <c t="n" s="5" r="E12">
        <v>16624</v>
      </c>
    </row>
    <row spans="1:5" r="13">
      <c t="s" s="4" r="A13">
        <v>638</v>
      </c>
      <c t="n" s="5" r="B13">
        <v>-7069</v>
      </c>
      <c t="n" s="5" r="C13">
        <v>-7311</v>
      </c>
      <c t="n" s="5" r="D13">
        <v>-11233</v>
      </c>
      <c t="n" s="5" r="E13">
        <v>6686</v>
      </c>
    </row>
    <row spans="1:5" r="14">
      <c t="s" s="4" r="A14">
        <v>635</v>
      </c>
      <c t="n" s="5" r="B14">
        <v>12261</v>
      </c>
      <c t="n" s="5" r="C14">
        <v>23311</v>
      </c>
      <c t="n" s="5" r="D14">
        <v>12261</v>
      </c>
      <c t="n" s="5" r="E14">
        <v>23311</v>
      </c>
    </row>
    <row spans="1:5" r="15">
      <c t="s" s="4" r="A15">
        <v>639</v>
      </c>
    </row>
    <row spans="1:5" r="16">
      <c t="s" s="3" r="A16">
        <v>632</v>
      </c>
    </row>
    <row spans="1:5" r="17">
      <c t="s" s="4" r="A17">
        <v>633</v>
      </c>
      <c t="n" s="5" r="B17">
        <v>206</v>
      </c>
      <c t="n" s="5" r="C17">
        <v>593</v>
      </c>
      <c t="n" s="5" r="D17">
        <v>174</v>
      </c>
      <c t="n" s="5" r="E17">
        <v>-62</v>
      </c>
    </row>
    <row spans="1:5" r="18">
      <c t="s" s="4" r="A18">
        <v>634</v>
      </c>
      <c t="n" s="5" r="B18">
        <v>16</v>
      </c>
      <c t="n" s="5" r="C18">
        <v>-3</v>
      </c>
      <c t="n" s="5" r="D18">
        <v>49</v>
      </c>
      <c t="n" s="5" r="E18">
        <v>652</v>
      </c>
    </row>
    <row spans="1:5" r="19">
      <c t="s" s="4" r="A19">
        <v>635</v>
      </c>
      <c t="n" s="5" r="B19">
        <v>223</v>
      </c>
      <c t="n" s="5" r="C19">
        <v>590</v>
      </c>
      <c t="n" s="5" r="D19">
        <v>223</v>
      </c>
      <c t="n" s="5" r="E19">
        <v>590</v>
      </c>
    </row>
    <row spans="1:5" r="20">
      <c t="s" s="3" r="A20">
        <v>636</v>
      </c>
    </row>
    <row spans="1:5" r="21">
      <c t="s" s="4" r="A21">
        <v>633</v>
      </c>
      <c t="n" s="5" r="B21">
        <v>-72</v>
      </c>
      <c t="n" s="5" r="C21">
        <v>-208</v>
      </c>
      <c t="n" s="5" r="D21">
        <v>-61</v>
      </c>
      <c t="n" s="5" r="E21">
        <v>22</v>
      </c>
    </row>
    <row spans="1:5" r="22">
      <c t="s" s="4" r="A22">
        <v>634</v>
      </c>
      <c t="n" s="5" r="B22">
        <v>-6</v>
      </c>
      <c t="n" s="5" r="C22">
        <v>1</v>
      </c>
      <c t="n" s="5" r="D22">
        <v>-17</v>
      </c>
      <c t="n" s="5" r="E22">
        <v>-228</v>
      </c>
    </row>
    <row spans="1:5" r="23">
      <c t="s" s="4" r="A23">
        <v>635</v>
      </c>
      <c t="n" s="5" r="B23">
        <v>-78</v>
      </c>
      <c t="n" s="5" r="C23">
        <v>-207</v>
      </c>
      <c t="n" s="5" r="D23">
        <v>-78</v>
      </c>
      <c t="n" s="5" r="E23">
        <v>-207</v>
      </c>
    </row>
    <row spans="1:5" r="24">
      <c t="s" s="3" r="A24">
        <v>637</v>
      </c>
    </row>
    <row spans="1:5" r="25">
      <c t="s" s="4" r="A25">
        <v>633</v>
      </c>
      <c t="n" s="5" r="B25">
        <v>134</v>
      </c>
      <c t="n" s="5" r="C25">
        <v>385</v>
      </c>
      <c t="n" s="5" r="D25">
        <v>113</v>
      </c>
      <c t="n" s="5" r="E25">
        <v>-40</v>
      </c>
    </row>
    <row spans="1:5" r="26">
      <c t="s" s="4" r="A26">
        <v>638</v>
      </c>
      <c t="n" s="5" r="B26">
        <v>11</v>
      </c>
      <c t="n" s="5" r="C26">
        <v>-2</v>
      </c>
      <c t="n" s="5" r="D26">
        <v>32</v>
      </c>
      <c t="n" s="5" r="E26">
        <v>424</v>
      </c>
    </row>
    <row spans="1:5" r="27">
      <c t="s" s="4" r="A27">
        <v>635</v>
      </c>
      <c t="n" s="5" r="B27">
        <v>145</v>
      </c>
      <c t="n" s="5" r="C27">
        <v>384</v>
      </c>
      <c t="n" s="5" r="D27">
        <v>145</v>
      </c>
      <c t="n" s="5" r="E27">
        <v>384</v>
      </c>
    </row>
    <row spans="1:5" r="28">
      <c t="s" s="4" r="A28">
        <v>640</v>
      </c>
    </row>
    <row spans="1:5" r="29">
      <c t="s" s="3" r="A29">
        <v>632</v>
      </c>
    </row>
    <row spans="1:5" r="30">
      <c t="s" s="4" r="A30">
        <v>633</v>
      </c>
      <c t="n" s="5" r="B30">
        <v>29532</v>
      </c>
      <c t="n" s="5" r="C30">
        <v>46517</v>
      </c>
      <c t="n" s="5" r="D30">
        <v>35972</v>
      </c>
      <c t="n" s="5" r="E30">
        <v>25638</v>
      </c>
    </row>
    <row spans="1:5" r="31">
      <c t="s" s="4" r="A31">
        <v>634</v>
      </c>
      <c t="n" s="5" r="B31">
        <v>-10891</v>
      </c>
      <c t="n" s="5" r="C31">
        <v>-11245</v>
      </c>
      <c t="n" s="5" r="D31">
        <v>-17331</v>
      </c>
      <c t="n" s="5" r="E31">
        <v>9634</v>
      </c>
    </row>
    <row spans="1:5" r="32">
      <c t="s" s="4" r="A32">
        <v>641</v>
      </c>
      <c t="n" s="5" r="B32">
        <v>-11301</v>
      </c>
      <c t="n" s="5" r="C32">
        <v>-10232</v>
      </c>
      <c t="n" s="5" r="D32">
        <v>-16357</v>
      </c>
      <c t="n" s="5" r="E32">
        <v>13138</v>
      </c>
    </row>
    <row spans="1:5" r="33">
      <c t="s" s="4" r="A33">
        <v>635</v>
      </c>
      <c t="n" s="5" r="B33">
        <v>18641</v>
      </c>
      <c t="n" s="5" r="C33">
        <v>35272</v>
      </c>
      <c t="n" s="5" r="D33">
        <v>18641</v>
      </c>
      <c t="n" s="5" r="E33">
        <v>35272</v>
      </c>
    </row>
    <row spans="1:5" r="34">
      <c t="s" s="3" r="A34">
        <v>636</v>
      </c>
    </row>
    <row spans="1:5" r="35">
      <c t="s" s="4" r="A35">
        <v>633</v>
      </c>
      <c t="n" s="5" r="B35">
        <v>-10336</v>
      </c>
      <c t="n" s="5" r="C35">
        <v>-16281</v>
      </c>
      <c t="n" s="5" r="D35">
        <v>-12590</v>
      </c>
      <c t="n" s="5" r="E35">
        <v>-8973</v>
      </c>
    </row>
    <row spans="1:5" r="36">
      <c t="s" s="4" r="A36">
        <v>641</v>
      </c>
      <c t="n" s="5" r="B36">
        <v>3955</v>
      </c>
      <c t="n" s="5" r="C36">
        <v>3581</v>
      </c>
      <c t="n" s="5" r="D36">
        <v>5725</v>
      </c>
      <c t="n" s="5" r="E36">
        <v>-4598</v>
      </c>
    </row>
    <row spans="1:5" r="37">
      <c t="s" s="4" r="A37">
        <v>634</v>
      </c>
      <c t="n" s="5" r="B37">
        <v>3812</v>
      </c>
      <c t="n" s="5" r="C37">
        <v>3936</v>
      </c>
      <c t="n" s="5" r="D37">
        <v>6066</v>
      </c>
      <c t="n" s="5" r="E37">
        <v>-3372</v>
      </c>
    </row>
    <row spans="1:5" r="38">
      <c t="s" s="4" r="A38">
        <v>635</v>
      </c>
      <c t="n" s="5" r="B38">
        <v>-6524</v>
      </c>
      <c t="n" s="5" r="C38">
        <v>-12345</v>
      </c>
      <c t="n" s="5" r="D38">
        <v>-6524</v>
      </c>
      <c t="n" s="5" r="E38">
        <v>-12345</v>
      </c>
    </row>
    <row spans="1:5" r="39">
      <c t="s" s="3" r="A39">
        <v>637</v>
      </c>
    </row>
    <row spans="1:5" r="40">
      <c t="s" s="4" r="A40">
        <v>633</v>
      </c>
      <c t="n" s="5" r="B40">
        <v>19196</v>
      </c>
      <c t="n" s="5" r="C40">
        <v>30236</v>
      </c>
      <c t="n" s="5" r="D40">
        <v>23382</v>
      </c>
      <c t="n" s="5" r="E40">
        <v>16665</v>
      </c>
    </row>
    <row spans="1:5" r="41">
      <c t="s" s="4" r="A41">
        <v>641</v>
      </c>
      <c t="n" s="5" r="B41">
        <v>-7346</v>
      </c>
      <c t="n" s="5" r="C41">
        <v>-6651</v>
      </c>
      <c t="n" s="5" r="D41">
        <v>-10632</v>
      </c>
      <c t="n" s="5" r="E41">
        <v>8539</v>
      </c>
    </row>
    <row spans="1:5" r="42">
      <c t="s" s="4" r="A42">
        <v>638</v>
      </c>
      <c t="n" s="5" r="B42">
        <v>-7079</v>
      </c>
      <c t="n" s="5" r="C42">
        <v>-7309</v>
      </c>
      <c t="n" s="5" r="D42">
        <v>-11265</v>
      </c>
      <c t="n" s="5" r="E42">
        <v>6262</v>
      </c>
    </row>
    <row spans="1:5" r="43">
      <c t="s" s="4" r="A43">
        <v>635</v>
      </c>
      <c t="n" s="5" r="B43">
        <v>12116</v>
      </c>
      <c t="n" s="5" r="C43">
        <v>22927</v>
      </c>
      <c t="n" s="5" r="D43">
        <v>12116</v>
      </c>
      <c t="n" s="5" r="E43">
        <v>22927</v>
      </c>
    </row>
    <row spans="1:5" r="44">
      <c t="s" s="4" r="A44">
        <v>642</v>
      </c>
    </row>
    <row spans="1:5" r="45">
      <c t="s" s="3" r="A45">
        <v>632</v>
      </c>
    </row>
    <row spans="1:5" r="46">
      <c t="s" s="4" r="A46">
        <v>643</v>
      </c>
      <c t="n" s="5" r="B46">
        <v>123</v>
      </c>
      <c t="n" s="5" r="C46">
        <v>21</v>
      </c>
      <c t="n" s="5" r="D46">
        <v>713</v>
      </c>
      <c t="n" s="5" r="E46">
        <v>55</v>
      </c>
    </row>
    <row spans="1:5" r="47">
      <c t="s" s="3" r="A47">
        <v>636</v>
      </c>
    </row>
    <row spans="1:5" r="48">
      <c t="s" s="4" r="A48">
        <v>643</v>
      </c>
      <c t="n" s="5" r="B48">
        <v>-43</v>
      </c>
      <c t="n" s="5" r="C48">
        <v>-7</v>
      </c>
      <c t="n" s="5" r="D48">
        <v>-249</v>
      </c>
      <c t="n" s="5" r="E48">
        <v>-19</v>
      </c>
    </row>
    <row spans="1:5" r="49">
      <c t="s" s="3" r="A49">
        <v>637</v>
      </c>
    </row>
    <row spans="1:5" r="50">
      <c t="s" s="4" r="A50">
        <v>643</v>
      </c>
      <c t="n" s="5" r="B50">
        <v>80</v>
      </c>
      <c t="n" s="5" r="C50">
        <v>14</v>
      </c>
      <c t="n" s="5" r="D50">
        <v>463</v>
      </c>
      <c t="n" s="5" r="E50">
        <v>36</v>
      </c>
    </row>
    <row spans="1:5" r="51">
      <c t="s" s="4" r="A51">
        <v>644</v>
      </c>
    </row>
    <row spans="1:5" r="52">
      <c t="s" s="3" r="A52">
        <v>632</v>
      </c>
    </row>
    <row spans="1:5" r="53">
      <c t="s" s="4" r="A53">
        <v>634</v>
      </c>
      <c t="n" s="5" r="B53">
        <v>-10891</v>
      </c>
      <c t="n" s="5" r="C53">
        <v>-11245</v>
      </c>
      <c t="n" s="5" r="D53">
        <v>-17331</v>
      </c>
      <c t="n" s="5" r="E53">
        <v>9634</v>
      </c>
    </row>
    <row spans="1:5" r="54">
      <c t="s" s="4" r="A54">
        <v>643</v>
      </c>
      <c t="n" s="5" r="B54">
        <v>287</v>
      </c>
      <c t="n" s="5" r="C54">
        <v>-1034</v>
      </c>
      <c t="n" s="5" r="D54">
        <v>-1686</v>
      </c>
      <c t="n" s="5" r="E54">
        <v>-3558</v>
      </c>
    </row>
    <row spans="1:5" r="55">
      <c t="s" s="3" r="A55">
        <v>636</v>
      </c>
    </row>
    <row spans="1:5" r="56">
      <c t="s" s="4" r="A56">
        <v>643</v>
      </c>
      <c t="n" s="5" r="B56">
        <v>-100</v>
      </c>
      <c t="n" s="5" r="C56">
        <v>362</v>
      </c>
      <c t="n" s="5" r="D56">
        <v>590</v>
      </c>
      <c t="n" s="5" r="E56">
        <v>1245</v>
      </c>
    </row>
    <row spans="1:5" r="57">
      <c t="s" s="4" r="A57">
        <v>634</v>
      </c>
      <c t="n" s="5" r="B57">
        <v>3812</v>
      </c>
      <c t="n" s="5" r="C57">
        <v>3936</v>
      </c>
      <c t="n" s="5" r="D57">
        <v>6066</v>
      </c>
      <c t="n" s="5" r="E57">
        <v>-3372</v>
      </c>
    </row>
    <row spans="1:5" r="58">
      <c t="s" s="3" r="A58">
        <v>637</v>
      </c>
    </row>
    <row spans="1:5" r="59">
      <c t="s" s="4" r="A59">
        <v>643</v>
      </c>
      <c t="n" s="5" r="B59">
        <v>187</v>
      </c>
      <c t="n" s="5" r="C59">
        <v>-672</v>
      </c>
      <c t="n" s="5" r="D59">
        <v>-1096</v>
      </c>
      <c t="n" s="5" r="E59">
        <v>-2313</v>
      </c>
    </row>
    <row spans="1:5" r="60">
      <c t="s" s="4" r="A60">
        <v>638</v>
      </c>
      <c t="n" s="7" r="B60">
        <v>-7079</v>
      </c>
      <c t="n" s="7" r="C60">
        <v>-7309</v>
      </c>
      <c t="n" s="7" r="D60">
        <v>-11265</v>
      </c>
      <c t="n" s="7" r="E60">
        <v>62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68</v>
      </c>
      <c t="s" s="2" r="B1">
        <v>2</v>
      </c>
      <c t="s" s="2" r="C1">
        <v>132</v>
      </c>
    </row>
    <row spans="1:3" r="2">
      <c t="s" s="3" r="A2">
        <v>169</v>
      </c>
    </row>
    <row spans="1:3" r="3">
      <c t="s" s="4" r="A3">
        <v>170</v>
      </c>
      <c t="n" s="7" r="B3">
        <v>1404698</v>
      </c>
      <c t="n" s="7" r="C3">
        <v>1412417</v>
      </c>
    </row>
    <row spans="1:3" r="4">
      <c t="s" s="4" r="A4">
        <v>171</v>
      </c>
      <c t="n" s="5" r="B4">
        <v>81797</v>
      </c>
      <c t="n" s="5" r="C4">
        <v>77862</v>
      </c>
    </row>
    <row spans="1:3" r="5">
      <c t="s" s="4" r="A5">
        <v>172</v>
      </c>
      <c t="n" s="5" r="B5">
        <v>5214</v>
      </c>
      <c t="n" s="5" r="C5">
        <v>803</v>
      </c>
    </row>
    <row spans="1:3" r="6">
      <c t="s" s="4" r="A6">
        <v>173</v>
      </c>
      <c t="n" s="5" r="B6">
        <v>15554</v>
      </c>
      <c t="n" s="5" r="C6">
        <v>15510</v>
      </c>
    </row>
    <row spans="1:3" r="7">
      <c t="s" s="4" r="A7">
        <v>174</v>
      </c>
      <c t="n" s="5" r="B7">
        <v>71445</v>
      </c>
      <c t="n" s="5" r="C7">
        <v>63929</v>
      </c>
    </row>
    <row spans="1:3" r="8">
      <c t="s" s="4" r="A8">
        <v>175</v>
      </c>
      <c t="n" s="5" r="B8">
        <v>775</v>
      </c>
      <c t="n" s="5" r="C8">
        <v>161</v>
      </c>
    </row>
    <row spans="1:3" r="9">
      <c t="s" s="4" r="A9">
        <v>176</v>
      </c>
      <c t="n" s="7" r="B9">
        <v>286223</v>
      </c>
      <c t="n" s="7" r="C9">
        <v>291044</v>
      </c>
    </row>
    <row spans="1:3" r="10">
      <c t="s" s="4" r="A10">
        <v>177</v>
      </c>
      <c t="n" s="7" r="B10">
        <v>0</v>
      </c>
      <c t="n" s="7" r="C10">
        <v>0</v>
      </c>
    </row>
    <row spans="1:3" r="11">
      <c t="s" s="4" r="A11">
        <v>178</v>
      </c>
      <c t="n" s="5" r="B11">
        <v>50000000</v>
      </c>
      <c t="n" s="5" r="C11">
        <v>50000000</v>
      </c>
    </row>
    <row spans="1:3" r="12">
      <c t="s" s="4" r="A12">
        <v>179</v>
      </c>
      <c t="n" s="5" r="B12">
        <v>21766073</v>
      </c>
      <c t="n" s="5" r="C12">
        <v>21728032</v>
      </c>
    </row>
    <row spans="1:3" r="13">
      <c t="s" s="4" r="A13">
        <v>180</v>
      </c>
      <c t="n" s="5" r="B13">
        <v>10468867</v>
      </c>
      <c t="n" s="5" r="C13">
        <v>102446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51"/>
    <col customWidth="1" max="7" min="7" width="15"/>
  </cols>
  <sheetData>
    <row spans="1:7" r="1">
      <c t="s" s="1" r="A1">
        <v>181</v>
      </c>
      <c t="s" s="2" r="B1">
        <v>182</v>
      </c>
      <c t="s" s="2" r="C1">
        <v>183</v>
      </c>
      <c t="s" s="2" r="D1">
        <v>184</v>
      </c>
      <c t="s" s="2" r="E1">
        <v>185</v>
      </c>
      <c t="s" s="2" r="F1">
        <v>186</v>
      </c>
      <c t="s" s="2" r="G1">
        <v>187</v>
      </c>
    </row>
    <row spans="1:7" r="2">
      <c t="s" s="4" r="A2">
        <v>188</v>
      </c>
      <c t="n" s="7" r="B2">
        <v>656758</v>
      </c>
      <c t="n" s="7" r="C2">
        <v>21684</v>
      </c>
      <c t="n" s="7" r="D2">
        <v>368902</v>
      </c>
      <c t="n" s="7" r="E2">
        <v>685011</v>
      </c>
      <c t="n" s="7" r="F2">
        <v>16624</v>
      </c>
      <c t="n" s="7" r="G2">
        <v>-435463</v>
      </c>
    </row>
    <row spans="1:7" r="3">
      <c t="s" s="3" r="A3">
        <v>189</v>
      </c>
    </row>
    <row spans="1:7" r="4">
      <c t="s" s="4" r="A4">
        <v>120</v>
      </c>
      <c t="n" s="5" r="B4">
        <v>35849</v>
      </c>
      <c t="n" s="5" r="E4">
        <v>35849</v>
      </c>
    </row>
    <row spans="1:7" r="5">
      <c t="s" s="4" r="A5">
        <v>122</v>
      </c>
      <c t="n" s="5" r="B5">
        <v>424</v>
      </c>
      <c t="n" s="5" r="F5">
        <v>424</v>
      </c>
    </row>
    <row spans="1:7" r="6">
      <c t="s" s="4" r="A6">
        <v>190</v>
      </c>
      <c t="n" s="5" r="B6">
        <v>6430</v>
      </c>
      <c t="n" s="5" r="F6">
        <v>6430</v>
      </c>
    </row>
    <row spans="1:7" r="7">
      <c t="s" s="4" r="A7">
        <v>191</v>
      </c>
      <c t="n" s="5" r="B7">
        <v>-168</v>
      </c>
      <c t="n" s="5" r="F7">
        <v>-168</v>
      </c>
    </row>
    <row spans="1:7" r="8">
      <c t="s" s="4" r="A8">
        <v>130</v>
      </c>
      <c t="n" s="5" r="B8">
        <v>42535</v>
      </c>
    </row>
    <row spans="1:7" r="9">
      <c t="s" s="4" r="A9">
        <v>192</v>
      </c>
      <c t="n" s="5" r="B9">
        <v>-12425</v>
      </c>
      <c t="n" s="5" r="E9">
        <v>-12425</v>
      </c>
    </row>
    <row spans="1:7" r="10">
      <c t="s" s="4" r="A10">
        <v>193</v>
      </c>
      <c t="n" s="5" r="B10">
        <v>3350</v>
      </c>
      <c t="n" s="5" r="C10">
        <v>58</v>
      </c>
      <c t="n" s="5" r="D10">
        <v>3293</v>
      </c>
    </row>
    <row spans="1:7" r="11">
      <c t="s" s="4" r="A11">
        <v>194</v>
      </c>
      <c t="n" s="5" r="B11">
        <v>-8750</v>
      </c>
      <c t="n" s="5" r="G11">
        <v>-8750</v>
      </c>
    </row>
    <row spans="1:7" r="12">
      <c t="s" s="4" r="A12">
        <v>195</v>
      </c>
      <c t="n" s="5" r="B12">
        <v>681469</v>
      </c>
      <c t="n" s="5" r="C12">
        <v>21742</v>
      </c>
      <c t="n" s="5" r="D12">
        <v>372195</v>
      </c>
      <c t="n" s="5" r="E12">
        <v>708435</v>
      </c>
      <c t="n" s="5" r="F12">
        <v>23311</v>
      </c>
      <c t="n" s="5" r="G12">
        <v>-444213</v>
      </c>
    </row>
    <row spans="1:7" r="13">
      <c t="s" s="3" r="A13">
        <v>189</v>
      </c>
    </row>
    <row spans="1:7" r="14">
      <c t="s" s="4" r="A14">
        <v>120</v>
      </c>
      <c t="n" s="5" r="B14">
        <v>21352</v>
      </c>
      <c t="n" s="5" r="E14">
        <v>21352</v>
      </c>
    </row>
    <row spans="1:7" r="15">
      <c t="s" s="4" r="A15">
        <v>122</v>
      </c>
      <c t="n" s="5" r="B15">
        <v>-271</v>
      </c>
      <c t="n" s="5" r="F15">
        <v>-271</v>
      </c>
    </row>
    <row spans="1:7" r="16">
      <c t="s" s="4" r="A16">
        <v>190</v>
      </c>
      <c t="n" s="5" r="B16">
        <v>380</v>
      </c>
      <c t="n" s="5" r="F16">
        <v>380</v>
      </c>
    </row>
    <row spans="1:7" r="17">
      <c t="s" s="4" r="A17">
        <v>191</v>
      </c>
      <c t="n" s="5" r="B17">
        <v>74</v>
      </c>
      <c t="n" s="5" r="F17">
        <v>74</v>
      </c>
    </row>
    <row spans="1:7" r="18">
      <c t="s" s="4" r="A18">
        <v>130</v>
      </c>
      <c t="n" s="5" r="B18">
        <v>21536</v>
      </c>
    </row>
    <row spans="1:7" r="19">
      <c t="s" s="4" r="A19">
        <v>192</v>
      </c>
      <c t="n" s="5" r="B19">
        <v>-4136</v>
      </c>
      <c t="n" s="5" r="E19">
        <v>-4136</v>
      </c>
    </row>
    <row spans="1:7" r="20">
      <c t="s" s="4" r="A20">
        <v>193</v>
      </c>
      <c t="n" s="5" r="B20">
        <v>177</v>
      </c>
      <c t="n" s="5" r="C20">
        <v>4</v>
      </c>
      <c t="n" s="5" r="D20">
        <v>173</v>
      </c>
    </row>
    <row spans="1:7" r="21">
      <c t="s" s="4" r="A21">
        <v>194</v>
      </c>
      <c t="n" s="5" r="B21">
        <v>-1386</v>
      </c>
      <c t="n" s="5" r="G21">
        <v>-1386</v>
      </c>
    </row>
    <row spans="1:7" r="22">
      <c t="s" s="4" r="A22">
        <v>196</v>
      </c>
      <c t="n" s="5" r="B22">
        <v>697659</v>
      </c>
      <c t="n" s="5" r="C22">
        <v>21745</v>
      </c>
      <c t="n" s="5" r="D22">
        <v>372368</v>
      </c>
      <c t="n" s="5" r="E22">
        <v>725651</v>
      </c>
      <c t="n" s="5" r="F22">
        <v>23494</v>
      </c>
      <c t="n" s="5" r="G22">
        <v>-445599</v>
      </c>
    </row>
    <row spans="1:7" r="23">
      <c t="s" s="3" r="A23">
        <v>189</v>
      </c>
    </row>
    <row spans="1:7" r="24">
      <c t="s" s="4" r="A24">
        <v>120</v>
      </c>
      <c t="n" s="5" r="B24">
        <v>40384</v>
      </c>
      <c t="n" s="5" r="E24">
        <v>40384</v>
      </c>
    </row>
    <row spans="1:7" r="25">
      <c t="s" s="4" r="A25">
        <v>122</v>
      </c>
      <c t="n" s="5" r="B25">
        <v>32</v>
      </c>
      <c t="n" s="5" r="F25">
        <v>32</v>
      </c>
    </row>
    <row spans="1:7" r="26">
      <c t="s" s="4" r="A26">
        <v>190</v>
      </c>
      <c t="n" s="5" r="B26">
        <v>-11703</v>
      </c>
      <c t="n" s="5" r="F26">
        <v>-11703</v>
      </c>
    </row>
    <row spans="1:7" r="27">
      <c t="s" s="4" r="A27">
        <v>191</v>
      </c>
      <c t="n" s="5" r="B27">
        <v>438</v>
      </c>
      <c t="n" s="5" r="F27">
        <v>438</v>
      </c>
    </row>
    <row spans="1:7" r="28">
      <c t="s" s="4" r="A28">
        <v>130</v>
      </c>
      <c t="n" s="5" r="B28">
        <v>29151</v>
      </c>
    </row>
    <row spans="1:7" r="29">
      <c t="s" s="4" r="A29">
        <v>192</v>
      </c>
      <c t="n" s="5" r="B29">
        <v>-14711</v>
      </c>
      <c t="n" s="5" r="E29">
        <v>-14711</v>
      </c>
    </row>
    <row spans="1:7" r="30">
      <c t="s" s="4" r="A30">
        <v>193</v>
      </c>
      <c t="n" s="5" r="B30">
        <v>2352</v>
      </c>
      <c t="n" s="5" r="C30">
        <v>31</v>
      </c>
      <c t="n" s="5" r="D30">
        <v>2321</v>
      </c>
    </row>
    <row spans="1:7" r="31">
      <c t="s" s="4" r="A31">
        <v>194</v>
      </c>
      <c t="n" s="5" r="B31">
        <v>-17353</v>
      </c>
      <c t="n" s="5" r="G31">
        <v>-17353</v>
      </c>
    </row>
    <row spans="1:7" r="32">
      <c t="s" s="4" r="A32">
        <v>197</v>
      </c>
      <c t="n" s="7" r="B32">
        <v>697098</v>
      </c>
      <c t="n" s="7" r="C32">
        <v>21776</v>
      </c>
      <c t="n" s="7" r="D32">
        <v>374689</v>
      </c>
      <c t="n" s="7" r="E32">
        <v>751323</v>
      </c>
      <c t="n" s="7" r="F32">
        <v>12261</v>
      </c>
      <c t="n" s="7" r="G32">
        <v>-4629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198</v>
      </c>
      <c t="s" s="2" r="B1">
        <v>23</v>
      </c>
      <c t="s" s="2" r="D1">
        <v>1</v>
      </c>
    </row>
    <row spans="1:5" r="2">
      <c t="s" s="2" r="B2">
        <v>2</v>
      </c>
      <c t="s" s="2" r="C2">
        <v>24</v>
      </c>
      <c t="s" s="2" r="D2">
        <v>2</v>
      </c>
      <c t="s" s="2" r="E2">
        <v>24</v>
      </c>
    </row>
    <row spans="1:5" r="3">
      <c t="s" s="3" r="A3">
        <v>199</v>
      </c>
    </row>
    <row spans="1:5" r="4">
      <c t="s" s="4" r="A4">
        <v>120</v>
      </c>
      <c t="n" s="7" r="B4">
        <v>15737</v>
      </c>
      <c t="n" s="7" r="C4">
        <v>14855</v>
      </c>
      <c t="n" s="7" r="D4">
        <v>40384</v>
      </c>
      <c t="n" s="7" r="E4">
        <v>35849</v>
      </c>
    </row>
    <row spans="1:5" r="5">
      <c t="s" s="3" r="A5">
        <v>200</v>
      </c>
    </row>
    <row spans="1:5" r="6">
      <c t="s" s="4" r="A6">
        <v>201</v>
      </c>
      <c t="n" s="5" r="B6">
        <v>3193</v>
      </c>
      <c t="n" s="5" r="C6">
        <v>2769</v>
      </c>
      <c t="n" s="5" r="D6">
        <v>9116</v>
      </c>
      <c t="n" s="5" r="E6">
        <v>7967</v>
      </c>
    </row>
    <row spans="1:5" r="7">
      <c t="s" s="4" r="A7">
        <v>202</v>
      </c>
      <c t="n" s="5" r="B7">
        <v>5215</v>
      </c>
      <c t="n" s="5" r="C7">
        <v>5519</v>
      </c>
      <c t="n" s="5" r="D7">
        <v>16314</v>
      </c>
      <c t="n" s="5" r="E7">
        <v>16786</v>
      </c>
    </row>
    <row spans="1:5" r="8">
      <c t="s" s="4" r="A8">
        <v>203</v>
      </c>
      <c t="n" s="5" r="B8">
        <v>410</v>
      </c>
      <c t="n" s="5" r="C8">
        <v>-1013</v>
      </c>
      <c t="n" s="5" r="D8">
        <v>-974</v>
      </c>
      <c t="n" s="5" r="E8">
        <v>-3503</v>
      </c>
    </row>
    <row spans="1:5" r="9">
      <c t="s" s="4" r="A9">
        <v>204</v>
      </c>
      <c t="n" s="5" r="B9">
        <v>916</v>
      </c>
      <c t="n" s="5" r="C9">
        <v>10</v>
      </c>
      <c t="n" s="5" r="D9">
        <v>1155</v>
      </c>
      <c t="n" s="5" r="E9">
        <v>-17</v>
      </c>
    </row>
    <row spans="1:5" r="10">
      <c t="s" s="4" r="A10">
        <v>205</v>
      </c>
      <c t="n" s="5" r="B10">
        <v>135</v>
      </c>
      <c t="n" s="5" r="C10">
        <v>732</v>
      </c>
      <c t="n" s="5" r="D10">
        <v>1863</v>
      </c>
      <c t="n" s="5" r="E10">
        <v>2441</v>
      </c>
    </row>
    <row spans="1:5" r="11">
      <c t="s" s="4" r="A11">
        <v>206</v>
      </c>
      <c t="n" s="5" r="B11">
        <v>0</v>
      </c>
      <c t="n" s="5" r="C11">
        <v>-62</v>
      </c>
      <c t="n" s="5" r="D11">
        <v>-298</v>
      </c>
      <c t="n" s="5" r="E11">
        <v>-213</v>
      </c>
    </row>
    <row spans="1:5" r="12">
      <c t="s" s="4" r="A12">
        <v>207</v>
      </c>
      <c t="n" s="5" r="B12">
        <v>-88</v>
      </c>
      <c t="n" s="5" r="C12">
        <v>-22</v>
      </c>
      <c t="n" s="5" r="D12">
        <v>-77</v>
      </c>
      <c t="n" s="5" r="E12">
        <v>39</v>
      </c>
    </row>
    <row spans="1:5" r="13">
      <c t="s" s="4" r="A13">
        <v>208</v>
      </c>
      <c t="n" s="5" r="B13">
        <v>1133</v>
      </c>
      <c t="n" s="5" r="C13">
        <v>1278</v>
      </c>
      <c t="n" s="5" r="D13">
        <v>590</v>
      </c>
      <c t="n" s="5" r="E13">
        <v>572</v>
      </c>
    </row>
    <row spans="1:5" r="14">
      <c t="s" s="4" r="A14">
        <v>209</v>
      </c>
      <c t="n" s="5" r="B14">
        <v>3795</v>
      </c>
      <c t="n" s="5" r="C14">
        <v>-13222</v>
      </c>
      <c t="n" s="5" r="D14">
        <v>-54108</v>
      </c>
      <c t="n" s="5" r="E14">
        <v>-56416</v>
      </c>
    </row>
    <row spans="1:5" r="15">
      <c t="s" s="4" r="A15">
        <v>210</v>
      </c>
      <c t="n" s="5" r="B15">
        <v>-1284</v>
      </c>
      <c t="n" s="5" r="C15">
        <v>206</v>
      </c>
      <c t="n" s="5" r="D15">
        <v>-2805</v>
      </c>
      <c t="n" s="5" r="E15">
        <v>-1532</v>
      </c>
    </row>
    <row spans="1:5" r="16">
      <c t="s" s="4" r="A16">
        <v>211</v>
      </c>
      <c t="n" s="5" r="B16">
        <v>771</v>
      </c>
      <c t="n" s="5" r="C16">
        <v>-1348</v>
      </c>
      <c t="n" s="5" r="D16">
        <v>-8145</v>
      </c>
      <c t="n" s="5" r="E16">
        <v>-7107</v>
      </c>
    </row>
    <row spans="1:5" r="17">
      <c t="s" s="4" r="A17">
        <v>212</v>
      </c>
      <c t="n" s="5" r="B17">
        <v>-2898</v>
      </c>
      <c t="n" s="5" r="C17">
        <v>-34</v>
      </c>
      <c t="n" s="5" r="D17">
        <v>-6238</v>
      </c>
      <c t="n" s="5" r="E17">
        <v>1811</v>
      </c>
    </row>
    <row spans="1:5" r="18">
      <c t="s" s="4" r="A18">
        <v>213</v>
      </c>
      <c t="n" s="5" r="B18">
        <v>-2009</v>
      </c>
      <c t="n" s="5" r="C18">
        <v>7976</v>
      </c>
      <c t="n" s="5" r="D18">
        <v>10841</v>
      </c>
      <c t="n" s="5" r="E18">
        <v>26621</v>
      </c>
    </row>
    <row spans="1:5" r="19">
      <c t="s" s="4" r="A19">
        <v>214</v>
      </c>
      <c t="n" s="5" r="B19">
        <v>-7900</v>
      </c>
      <c t="n" s="5" r="C19">
        <v>11530</v>
      </c>
      <c t="n" s="5" r="D19">
        <v>55787</v>
      </c>
      <c t="n" s="5" r="E19">
        <v>56272</v>
      </c>
    </row>
    <row spans="1:5" r="20">
      <c t="s" s="4" r="A20">
        <v>215</v>
      </c>
      <c t="n" s="5" r="B20">
        <v>1336</v>
      </c>
      <c t="n" s="5" r="C20">
        <v>3801</v>
      </c>
      <c t="n" s="5" r="D20">
        <v>6435</v>
      </c>
      <c t="n" s="5" r="E20">
        <v>8112</v>
      </c>
    </row>
    <row spans="1:5" r="21">
      <c t="s" s="4" r="A21">
        <v>216</v>
      </c>
      <c t="n" s="5" r="B21">
        <v>18461</v>
      </c>
      <c t="n" s="5" r="C21">
        <v>32976</v>
      </c>
      <c t="n" s="5" r="D21">
        <v>69839</v>
      </c>
      <c t="n" s="5" r="E21">
        <v>87681</v>
      </c>
    </row>
    <row spans="1:5" r="22">
      <c t="s" s="3" r="A22">
        <v>217</v>
      </c>
    </row>
    <row spans="1:5" r="23">
      <c t="s" s="4" r="A23">
        <v>218</v>
      </c>
      <c t="n" s="5" r="B23">
        <v>-97646</v>
      </c>
      <c t="n" s="5" r="C23">
        <v>-97660</v>
      </c>
      <c t="n" s="5" r="D23">
        <v>-385319</v>
      </c>
      <c t="n" s="5" r="E23">
        <v>-396904</v>
      </c>
    </row>
    <row spans="1:5" r="24">
      <c t="s" s="4" r="A24">
        <v>219</v>
      </c>
      <c t="n" s="5" r="B24">
        <v>-5000</v>
      </c>
      <c t="n" s="5" r="C24">
        <v>0</v>
      </c>
      <c t="n" s="5" r="D24">
        <v>-7000</v>
      </c>
      <c t="n" s="5" r="E24">
        <v>-2600</v>
      </c>
    </row>
    <row spans="1:5" r="25">
      <c t="s" s="4" r="A25">
        <v>220</v>
      </c>
      <c t="n" s="5" r="B25">
        <v>-4752</v>
      </c>
      <c t="n" s="5" r="C25">
        <v>-7720</v>
      </c>
      <c t="n" s="5" r="D25">
        <v>-8413</v>
      </c>
      <c t="n" s="5" r="E25">
        <v>-7920</v>
      </c>
    </row>
    <row spans="1:5" r="26">
      <c t="s" s="4" r="A26">
        <v>221</v>
      </c>
      <c t="n" s="5" r="B26">
        <v>-5748</v>
      </c>
      <c t="n" s="5" r="C26">
        <v>-3092</v>
      </c>
      <c t="n" s="5" r="D26">
        <v>-33953</v>
      </c>
      <c t="n" s="5" r="E26">
        <v>-16043</v>
      </c>
    </row>
    <row spans="1:5" r="27">
      <c t="s" s="4" r="A27">
        <v>222</v>
      </c>
      <c t="n" s="5" r="B27">
        <v>42600</v>
      </c>
      <c t="n" s="5" r="C27">
        <v>50767</v>
      </c>
      <c t="n" s="5" r="D27">
        <v>149102</v>
      </c>
      <c t="n" s="5" r="E27">
        <v>123958</v>
      </c>
    </row>
    <row spans="1:5" r="28">
      <c t="s" s="4" r="A28">
        <v>223</v>
      </c>
      <c t="n" s="5" r="B28">
        <v>500</v>
      </c>
      <c t="n" s="5" r="C28">
        <v>200</v>
      </c>
      <c t="n" s="5" r="D28">
        <v>785</v>
      </c>
      <c t="n" s="5" r="E28">
        <v>2800</v>
      </c>
    </row>
    <row spans="1:5" r="29">
      <c t="s" s="4" r="A29">
        <v>224</v>
      </c>
      <c t="n" s="5" r="B29">
        <v>72846</v>
      </c>
      <c t="n" s="5" r="C29">
        <v>60915</v>
      </c>
      <c t="n" s="5" r="D29">
        <v>224982</v>
      </c>
      <c t="n" s="5" r="E29">
        <v>178254</v>
      </c>
    </row>
    <row spans="1:5" r="30">
      <c t="s" s="4" r="A30">
        <v>225</v>
      </c>
      <c t="n" s="5" r="D30">
        <v>4489</v>
      </c>
      <c t="n" s="5" r="E30">
        <v>4999</v>
      </c>
    </row>
    <row spans="1:5" r="31">
      <c t="s" s="4" r="A31">
        <v>226</v>
      </c>
      <c t="n" s="5" r="B31">
        <v>3086</v>
      </c>
      <c t="n" s="5" r="C31">
        <v>6864</v>
      </c>
      <c t="n" s="5" r="D31">
        <v>3086</v>
      </c>
      <c t="n" s="5" r="E31">
        <v>6864</v>
      </c>
    </row>
    <row spans="1:5" r="32">
      <c t="s" s="4" r="A32">
        <v>227</v>
      </c>
      <c t="n" s="5" r="B32">
        <v>0</v>
      </c>
      <c t="n" s="5" r="C32">
        <v>4</v>
      </c>
      <c t="n" s="5" r="D32">
        <v>0</v>
      </c>
      <c t="n" s="5" r="E32">
        <v>34</v>
      </c>
    </row>
    <row spans="1:5" r="33">
      <c t="s" s="4" r="A33">
        <v>228</v>
      </c>
      <c t="n" s="5" r="B33">
        <v>5886</v>
      </c>
      <c t="n" s="5" r="C33">
        <v>10277</v>
      </c>
      <c t="n" s="5" r="D33">
        <v>-52240</v>
      </c>
      <c t="n" s="5" r="E33">
        <v>-106558</v>
      </c>
    </row>
    <row spans="1:5" r="34">
      <c t="s" s="3" r="A34">
        <v>229</v>
      </c>
    </row>
    <row spans="1:5" r="35">
      <c t="s" s="4" r="A35">
        <v>230</v>
      </c>
      <c t="n" s="5" r="B35">
        <v>58</v>
      </c>
      <c t="n" s="5" r="C35">
        <v>73</v>
      </c>
      <c t="n" s="5" r="D35">
        <v>191</v>
      </c>
      <c t="n" s="5" r="E35">
        <v>697</v>
      </c>
    </row>
    <row spans="1:5" r="36">
      <c t="s" s="4" r="A36">
        <v>206</v>
      </c>
      <c t="n" s="5" r="B36">
        <v>0</v>
      </c>
      <c t="n" s="5" r="C36">
        <v>62</v>
      </c>
      <c t="n" s="5" r="D36">
        <v>298</v>
      </c>
      <c t="n" s="5" r="E36">
        <v>213</v>
      </c>
    </row>
    <row spans="1:5" r="37">
      <c t="s" s="4" r="A37">
        <v>231</v>
      </c>
      <c t="n" s="5" r="B37">
        <v>-125</v>
      </c>
      <c t="n" s="5" r="C37">
        <v>-123</v>
      </c>
      <c t="n" s="5" r="D37">
        <v>-371</v>
      </c>
      <c t="n" s="5" r="E37">
        <v>-398</v>
      </c>
    </row>
    <row spans="1:5" r="38">
      <c t="s" s="4" r="A38">
        <v>194</v>
      </c>
      <c t="n" s="5" r="B38">
        <v>-9297</v>
      </c>
      <c t="n" s="5" r="C38">
        <v>-3589</v>
      </c>
      <c t="n" s="5" r="D38">
        <v>-16942</v>
      </c>
      <c t="n" s="5" r="E38">
        <v>-8749</v>
      </c>
    </row>
    <row spans="1:5" r="39">
      <c t="s" s="4" r="A39">
        <v>232</v>
      </c>
      <c t="n" s="5" r="B39">
        <v>-4858</v>
      </c>
      <c t="n" s="5" r="C39">
        <v>-4142</v>
      </c>
      <c t="n" s="5" r="D39">
        <v>-14711</v>
      </c>
      <c t="n" s="5" r="E39">
        <v>-12425</v>
      </c>
    </row>
    <row spans="1:5" r="40">
      <c t="s" s="4" r="A40">
        <v>233</v>
      </c>
      <c t="n" s="5" r="B40">
        <v>-14222</v>
      </c>
      <c t="n" s="5" r="C40">
        <v>-7719</v>
      </c>
      <c t="n" s="5" r="D40">
        <v>-31535</v>
      </c>
      <c t="n" s="5" r="E40">
        <v>-20662</v>
      </c>
    </row>
    <row spans="1:5" r="41">
      <c t="s" s="4" r="A41">
        <v>234</v>
      </c>
      <c t="n" s="5" r="B41">
        <v>10124</v>
      </c>
      <c t="n" s="5" r="C41">
        <v>35534</v>
      </c>
      <c t="n" s="5" r="D41">
        <v>-13936</v>
      </c>
      <c t="n" s="5" r="E41">
        <v>-39539</v>
      </c>
    </row>
    <row spans="1:5" r="42">
      <c t="s" s="4" r="A42">
        <v>235</v>
      </c>
      <c t="n" s="5" r="B42">
        <v>60481</v>
      </c>
      <c t="n" s="5" r="C42">
        <v>59139</v>
      </c>
      <c t="n" s="5" r="D42">
        <v>84541</v>
      </c>
      <c t="n" s="5" r="E42">
        <v>134211</v>
      </c>
    </row>
    <row spans="1:5" r="43">
      <c t="s" s="4" r="A43">
        <v>236</v>
      </c>
      <c t="n" s="7" r="B43">
        <v>70605</v>
      </c>
      <c t="n" s="7" r="C43">
        <v>94672</v>
      </c>
      <c t="n" s="7" r="D43">
        <v>70605</v>
      </c>
      <c t="n" s="7" r="E43">
        <v>9467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s Of Earn</vt:lpstr>
      <vt:lpstr>Consolidated Statements of Comp</vt:lpstr>
      <vt:lpstr>Consolidated Balance Sheets</vt:lpstr>
      <vt:lpstr>Consolidated Balance Sheets (Pa</vt:lpstr>
      <vt:lpstr>Consolidated Statements Of Chan</vt:lpstr>
      <vt:lpstr>Consolidated Statements Of Cash</vt:lpstr>
      <vt:lpstr>Reporting And Accounting Polici</vt:lpstr>
      <vt:lpstr>Computation Of Earnings Per Sha</vt:lpstr>
      <vt:lpstr>Fair Value</vt:lpstr>
      <vt:lpstr>Investments</vt:lpstr>
      <vt:lpstr>Long-Term Debt</vt:lpstr>
      <vt:lpstr>Income Taxes</vt:lpstr>
      <vt:lpstr>Additional Information</vt:lpstr>
      <vt:lpstr>Insurance Reserves</vt:lpstr>
      <vt:lpstr>Commitments And Contingencies</vt:lpstr>
      <vt:lpstr>Accumulated Other Comprehensive</vt:lpstr>
      <vt:lpstr>Reporting And Accounting Poli18</vt:lpstr>
      <vt:lpstr>Computation of Net Earnings per</vt:lpstr>
      <vt:lpstr>Fair Value (Tables)</vt:lpstr>
      <vt:lpstr>Investments (Tables)</vt:lpstr>
      <vt:lpstr>Income Taxes (Tables)</vt:lpstr>
      <vt:lpstr>Additional Information (Tables)</vt:lpstr>
      <vt:lpstr>Insurance Reserves (Tables)</vt:lpstr>
      <vt:lpstr>Accumulated Other Comprehensi25</vt:lpstr>
      <vt:lpstr>Reporting And Accounting Poli26</vt:lpstr>
      <vt:lpstr>Computation of Net Earnings p27</vt:lpstr>
      <vt:lpstr>Fair Value - Fair Value by Hier</vt:lpstr>
      <vt:lpstr>Fair Value - Level 3 Investment</vt:lpstr>
      <vt:lpstr>Fair Value - Fair Value of Fina</vt:lpstr>
      <vt:lpstr>Investments - Textual (Details)</vt:lpstr>
      <vt:lpstr>Investments - Investments by ma</vt:lpstr>
      <vt:lpstr>Investments - Continuous loss p</vt:lpstr>
      <vt:lpstr>Investments - Summary of unreal</vt:lpstr>
      <vt:lpstr>Investments - Unrealized losses</vt:lpstr>
      <vt:lpstr>Investments - Change in unreali</vt:lpstr>
      <vt:lpstr>Investments - Credit losses rol</vt:lpstr>
      <vt:lpstr>Investments - Investments by co</vt:lpstr>
      <vt:lpstr>Long-Term Debt (Details)</vt:lpstr>
      <vt:lpstr>Income Taxes (Details)</vt:lpstr>
      <vt:lpstr>Additional Information (Details</vt:lpstr>
      <vt:lpstr>Insurance Reserves (Details)</vt:lpstr>
      <vt:lpstr>Accumulated Other Comprehensi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8:02:49Z</dcterms:created>
  <dcterms:modified xmlns:dcterms="http://purl.org/dc/terms/" xmlns:xsi="http://www.w3.org/2001/XMLSchema-instance" xsi:type="dcterms:W3CDTF">2015-11-05T08:02:49Z</dcterms:modified>
  <dc:title xmlns:dc="http://purl.org/dc/elements/1.1/">Untitled</dc:title>
  <dc:description xmlns:dc="http://purl.org/dc/elements/1.1/"/>
  <dc:subject xmlns:dc="http://purl.org/dc/elements/1.1/"/>
  <cp:keywords/>
  <cp:category/>
</cp:coreProperties>
</file>